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Fair Value Measurement and Inte"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Employee Benefit and Stock Ince"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Nature of Business and Signif_2" sheetId="22" state="visible" r:id="rId22"/>
    <sheet xmlns:r="http://schemas.openxmlformats.org/officeDocument/2006/relationships" name="Nature of Business and Signif_3" sheetId="23" state="visible" r:id="rId23"/>
    <sheet xmlns:r="http://schemas.openxmlformats.org/officeDocument/2006/relationships" name="Revenue from Contracts with C_2" sheetId="24" state="visible" r:id="rId24"/>
    <sheet xmlns:r="http://schemas.openxmlformats.org/officeDocument/2006/relationships" name="Fair Value Measurement and In_2" sheetId="25" state="visible" r:id="rId25"/>
    <sheet xmlns:r="http://schemas.openxmlformats.org/officeDocument/2006/relationships" name="Property and Equipment, Net (Ta" sheetId="26" state="visible" r:id="rId26"/>
    <sheet xmlns:r="http://schemas.openxmlformats.org/officeDocument/2006/relationships" name="Goodwill and Intangible Asset_2" sheetId="27" state="visible" r:id="rId27"/>
    <sheet xmlns:r="http://schemas.openxmlformats.org/officeDocument/2006/relationships" name="Leases (Tables)" sheetId="28" state="visible" r:id="rId28"/>
    <sheet xmlns:r="http://schemas.openxmlformats.org/officeDocument/2006/relationships" name="Employee Benefit and Stock In_2" sheetId="29" state="visible" r:id="rId29"/>
    <sheet xmlns:r="http://schemas.openxmlformats.org/officeDocument/2006/relationships" name="Long-Term Debt (Tables)" sheetId="30" state="visible" r:id="rId30"/>
    <sheet xmlns:r="http://schemas.openxmlformats.org/officeDocument/2006/relationships" name="Earnings (Loss) Per Share (Tabl" sheetId="31" state="visible" r:id="rId31"/>
    <sheet xmlns:r="http://schemas.openxmlformats.org/officeDocument/2006/relationships" name="Nature of Business and Signif_4" sheetId="32" state="visible" r:id="rId32"/>
    <sheet xmlns:r="http://schemas.openxmlformats.org/officeDocument/2006/relationships" name="Nature of Business and Signif_5"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Acquisitions (Details)" sheetId="37" state="visible" r:id="rId37"/>
    <sheet xmlns:r="http://schemas.openxmlformats.org/officeDocument/2006/relationships" name="Fair Value Measurement and In_3" sheetId="38" state="visible" r:id="rId38"/>
    <sheet xmlns:r="http://schemas.openxmlformats.org/officeDocument/2006/relationships" name="Property and Equipment, Net (De"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Leases - Additional Information" sheetId="44" state="visible" r:id="rId44"/>
    <sheet xmlns:r="http://schemas.openxmlformats.org/officeDocument/2006/relationships" name="Leases - Components of Lease Ex" sheetId="45" state="visible" r:id="rId45"/>
    <sheet xmlns:r="http://schemas.openxmlformats.org/officeDocument/2006/relationships" name="Leases - Supplemental Cash Flow" sheetId="46" state="visible" r:id="rId46"/>
    <sheet xmlns:r="http://schemas.openxmlformats.org/officeDocument/2006/relationships" name="Leases - Future Lease Payments " sheetId="47" state="visible" r:id="rId47"/>
    <sheet xmlns:r="http://schemas.openxmlformats.org/officeDocument/2006/relationships" name="Leases - Lease Term and Discoun" sheetId="48" state="visible" r:id="rId48"/>
    <sheet xmlns:r="http://schemas.openxmlformats.org/officeDocument/2006/relationships" name="Employee Benefit and Stock In_3" sheetId="49" state="visible" r:id="rId49"/>
    <sheet xmlns:r="http://schemas.openxmlformats.org/officeDocument/2006/relationships" name="Employee Benefit and Stock In_4" sheetId="50" state="visible" r:id="rId50"/>
    <sheet xmlns:r="http://schemas.openxmlformats.org/officeDocument/2006/relationships" name="Employee Benefit and Stock In_5" sheetId="51" state="visible" r:id="rId51"/>
    <sheet xmlns:r="http://schemas.openxmlformats.org/officeDocument/2006/relationships" name="Employee Benefit and Stock In_6" sheetId="52" state="visible" r:id="rId52"/>
    <sheet xmlns:r="http://schemas.openxmlformats.org/officeDocument/2006/relationships" name="Employee Benefit and Stock In_7" sheetId="53" state="visible" r:id="rId53"/>
    <sheet xmlns:r="http://schemas.openxmlformats.org/officeDocument/2006/relationships" name="Long-Term Debt - Schedule of Lo" sheetId="54" state="visible" r:id="rId54"/>
    <sheet xmlns:r="http://schemas.openxmlformats.org/officeDocument/2006/relationships" name="Long-Term Debt - Additional Inf"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Earnings (Loss) Per Share (Deta" sheetId="58" state="visible" r:id="rId58"/>
    <sheet xmlns:r="http://schemas.openxmlformats.org/officeDocument/2006/relationships" name="Subsequent Events (Details)" sheetId="59" state="visible" r:id="rId59"/>
    <sheet xmlns:r="http://schemas.openxmlformats.org/officeDocument/2006/relationships" name="Uncategorized Items - site06302" sheetId="60" state="visible" r:id="rId60"/>
  </sheets>
  <definedNames/>
  <calcPr calcId="124519" fullCalcOnLoad="1"/>
</workbook>
</file>

<file path=xl/sharedStrings.xml><?xml version="1.0" encoding="utf-8"?>
<sst xmlns="http://schemas.openxmlformats.org/spreadsheetml/2006/main" uniqueCount="596">
  <si>
    <t>Cover Page - shares</t>
  </si>
  <si>
    <t>6 Months Ended</t>
  </si>
  <si>
    <t>Jun. 30, 2019</t>
  </si>
  <si>
    <t>Jul. 26, 2019</t>
  </si>
  <si>
    <t>Cover page.</t>
  </si>
  <si>
    <t>Document Transition Report</t>
  </si>
  <si>
    <t>false</t>
  </si>
  <si>
    <t>Document Quarterly Report</t>
  </si>
  <si>
    <t>true</t>
  </si>
  <si>
    <t>Entity Incorporation, State or Country Code</t>
  </si>
  <si>
    <t>DE</t>
  </si>
  <si>
    <t>Entity Registrant Name</t>
  </si>
  <si>
    <t>SiteOne Landscape Supply, Inc.</t>
  </si>
  <si>
    <t>Entity Address, Address Line One</t>
  </si>
  <si>
    <t>300 Colonial Center Parkway</t>
  </si>
  <si>
    <t>Entity Address, Address Line Two</t>
  </si>
  <si>
    <t>Suite 600</t>
  </si>
  <si>
    <t>Entity Address, City or Town</t>
  </si>
  <si>
    <t>Roswell</t>
  </si>
  <si>
    <t>Entity Address, State or Province</t>
  </si>
  <si>
    <t>GA</t>
  </si>
  <si>
    <t>Entity Address, Postal Zip Code</t>
  </si>
  <si>
    <t>30076</t>
  </si>
  <si>
    <t>City Area Code</t>
  </si>
  <si>
    <t>470</t>
  </si>
  <si>
    <t>Local Phone Number</t>
  </si>
  <si>
    <t>277-7000</t>
  </si>
  <si>
    <t>Title of 12(b) Security</t>
  </si>
  <si>
    <t>Common Stock, $0.01 par value per share</t>
  </si>
  <si>
    <t>Trading Symbol</t>
  </si>
  <si>
    <t>SITE</t>
  </si>
  <si>
    <t>Security Exchange Name</t>
  </si>
  <si>
    <t>NYSE</t>
  </si>
  <si>
    <t>Entity Current Reporting Status</t>
  </si>
  <si>
    <t>Yes</t>
  </si>
  <si>
    <t>Entity Interactive Data Current</t>
  </si>
  <si>
    <t>Entity Shell Company</t>
  </si>
  <si>
    <t>Entity Central Index Key</t>
  </si>
  <si>
    <t>0001650729</t>
  </si>
  <si>
    <t>Current Fiscal Year End Date</t>
  </si>
  <si>
    <t>--12-29</t>
  </si>
  <si>
    <t>Entity Filer Category</t>
  </si>
  <si>
    <t>Large Accelerated Filer</t>
  </si>
  <si>
    <t>Document Type</t>
  </si>
  <si>
    <t>10-Q</t>
  </si>
  <si>
    <t>Document Period End Date</t>
  </si>
  <si>
    <t>Jun. 30,
		2019</t>
  </si>
  <si>
    <t>Entity File Number</t>
  </si>
  <si>
    <t>001-37760</t>
  </si>
  <si>
    <t>Document Fiscal Year Focus</t>
  </si>
  <si>
    <t>2019</t>
  </si>
  <si>
    <t>Document Fiscal Period Focus</t>
  </si>
  <si>
    <t>Q2</t>
  </si>
  <si>
    <t>Amendment Flag</t>
  </si>
  <si>
    <t>Entity Emerging Growth Company</t>
  </si>
  <si>
    <t>Entity Small Business</t>
  </si>
  <si>
    <t>Entity Common Stock, Shares Outstanding</t>
  </si>
  <si>
    <t>Entity Tax Identification Number</t>
  </si>
  <si>
    <t>46-4056061</t>
  </si>
  <si>
    <t>Consolidated Balance Sheets (Unaudited) - USD ($) $ in Millions</t>
  </si>
  <si>
    <t>Dec. 30, 2018</t>
  </si>
  <si>
    <t>Current assets:</t>
  </si>
  <si>
    <t>Cash and cash equivalents</t>
  </si>
  <si>
    <t>Accounts receivable, net of allowance for doubtful accounts of $6.9 and $5.9, respectively</t>
  </si>
  <si>
    <t>Inventory, net</t>
  </si>
  <si>
    <t>Income tax receivable</t>
  </si>
  <si>
    <t>Prepaid expenses and other current assets</t>
  </si>
  <si>
    <t>Total current assets</t>
  </si>
  <si>
    <t>Property and equipment, net (Note 5)</t>
  </si>
  <si>
    <t>Operating lease right-of-use assets, net (Note 7)</t>
  </si>
  <si>
    <t>Goodwill (Note 6)</t>
  </si>
  <si>
    <t>Intangible assets, net (Note 6)</t>
  </si>
  <si>
    <t>Other assets</t>
  </si>
  <si>
    <t>Total assets</t>
  </si>
  <si>
    <t>Current liabilities:</t>
  </si>
  <si>
    <t>Accounts payable</t>
  </si>
  <si>
    <t>Current portion of finance leases (Note 7)</t>
  </si>
  <si>
    <t>Current portion of operating leases (Note 7)</t>
  </si>
  <si>
    <t>Accrued compensation</t>
  </si>
  <si>
    <t>Long term debt, current portion (Note 9)</t>
  </si>
  <si>
    <t>Accrued liabilities</t>
  </si>
  <si>
    <t>Total current liabilities</t>
  </si>
  <si>
    <t>Other long-term liabilities</t>
  </si>
  <si>
    <t>Finance leases, less current portion (Note 7)</t>
  </si>
  <si>
    <t>Operating leases, less current portion (Note 7)</t>
  </si>
  <si>
    <t>Deferred tax liabilities</t>
  </si>
  <si>
    <t>Long-term debt, less current portion (Note 9)</t>
  </si>
  <si>
    <t>Total liabilities</t>
  </si>
  <si>
    <t>Commitments and contingencies (Note 11)</t>
  </si>
  <si>
    <t xml:space="preserve"> </t>
  </si>
  <si>
    <t>Stockholders' equity (Note 1):</t>
  </si>
  <si>
    <t>Common stock, par value $0.01; 1,000,000,000 shares authorized; 41,220,338 and 40,910,992 shares issued, and 41,199,427 and 40,890,081 shares outstanding at June 30, 2019 and December 30, 2018, respectively</t>
  </si>
  <si>
    <t>Additional paid-in capital</t>
  </si>
  <si>
    <t>Retained earnings</t>
  </si>
  <si>
    <t>Accumulated other comprehensive loss</t>
  </si>
  <si>
    <t>Total equity</t>
  </si>
  <si>
    <t>Total liabilities and equity</t>
  </si>
  <si>
    <t>Consolidated Balance Sheets (Unaudited) (Parenthetical) - USD ($) $ in Millions</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Unaudited) - USD ($) $ in Millions</t>
  </si>
  <si>
    <t>3 Months Ended</t>
  </si>
  <si>
    <t>Jul. 01, 2018</t>
  </si>
  <si>
    <t>Income Statement [Abstract]</t>
  </si>
  <si>
    <t>Net sales</t>
  </si>
  <si>
    <t>Cost of goods sold</t>
  </si>
  <si>
    <t>Gross profit</t>
  </si>
  <si>
    <t>Selling, general and administrative expenses</t>
  </si>
  <si>
    <t>Other income</t>
  </si>
  <si>
    <t>Operating income</t>
  </si>
  <si>
    <t>Interest and other non-operating expenses, net</t>
  </si>
  <si>
    <t>Net income before taxes</t>
  </si>
  <si>
    <t>Income tax expense</t>
  </si>
  <si>
    <t>Net income</t>
  </si>
  <si>
    <t>Net income per common share:</t>
  </si>
  <si>
    <t>Basic (in dollars per share)</t>
  </si>
  <si>
    <t>Diluted (in dollars per share)</t>
  </si>
  <si>
    <t>Weighted average number of common shares outstanding:</t>
  </si>
  <si>
    <t>Basic (in shares)</t>
  </si>
  <si>
    <t>Diluted (in shares)</t>
  </si>
  <si>
    <t>Consolidated Statements of Comprehensive Income (Unaudited) - USD ($) $ in Millions</t>
  </si>
  <si>
    <t>Statement of Comprehensive Income [Abstract]</t>
  </si>
  <si>
    <t>Other Comprehensive Income (Loss), Net of Tax [Abstract]</t>
  </si>
  <si>
    <t>Foreign currency translation adjustments</t>
  </si>
  <si>
    <t>Unrealized gain (loss) on interest rate swaps, net of taxes of $1.3, ($0.2), $2.1, and ($0.6), respectively</t>
  </si>
  <si>
    <t>Total other comprehensive income (loss)</t>
  </si>
  <si>
    <t>Comprehensive income</t>
  </si>
  <si>
    <t>Consolidated Statements of Comprehensive Loss (Unaudited) (Parenthetical) - USD ($) $ in Millions</t>
  </si>
  <si>
    <t>Unrealized gain (loss) on interest rate swaps, tax</t>
  </si>
  <si>
    <t>Consolidated Statements of Equity (Unaudited) - USD ($) $ in Millions</t>
  </si>
  <si>
    <t>Total</t>
  </si>
  <si>
    <t>Common Stock</t>
  </si>
  <si>
    <t>Additional Paid-in-Capital</t>
  </si>
  <si>
    <t>Retained Earnings (Accumulated Deficit)</t>
  </si>
  <si>
    <t>Accumulated Other Comprehensive Income (Loss)</t>
  </si>
  <si>
    <t>Stockholders' equity, beginning balance (in shares) at Dec. 31, 2017</t>
  </si>
  <si>
    <t>Stockholders' equity, beginning balance at Dec. 31, 2017</t>
  </si>
  <si>
    <t>Increase (Decrease) in Stockholders' Equity [Roll Forward]</t>
  </si>
  <si>
    <t>Net loss</t>
  </si>
  <si>
    <t>Other comprehensive income (loss)</t>
  </si>
  <si>
    <t>Issuance of common shares under stock based compensation plan ( in shares)</t>
  </si>
  <si>
    <t>Issuance of common shares under stock based compensation plan</t>
  </si>
  <si>
    <t>Stock based compensation</t>
  </si>
  <si>
    <t>Stockholders' equity, ending balance (in shares) at Apr. 01, 2018</t>
  </si>
  <si>
    <t>Stockholders' equity, ending balance at Apr. 01, 2018</t>
  </si>
  <si>
    <t>Stockholders' equity, ending balance (in shares) at Jul. 01, 2018</t>
  </si>
  <si>
    <t>Stockholders' equity, ending balance at Jul. 01, 2018</t>
  </si>
  <si>
    <t>Stockholders' equity, beginning balance (in shares) at Apr. 01, 2018</t>
  </si>
  <si>
    <t>Stockholders' equity, beginning balance at Apr. 01, 2018</t>
  </si>
  <si>
    <t>Stockholders' equity, beginning balance (in shares) at Dec. 30, 2018</t>
  </si>
  <si>
    <t>Stockholders' equity, beginning balance at Dec. 30, 2018</t>
  </si>
  <si>
    <t>Stockholders' equity, ending balance (in shares) at Mar. 31, 2019</t>
  </si>
  <si>
    <t>Stockholders' equity, ending balance at Mar. 31, 2019</t>
  </si>
  <si>
    <t>Stockholders' equity, ending balance (in shares) at Jun. 30, 2019</t>
  </si>
  <si>
    <t>Stockholders' equity, ending balance at Jun. 30, 2019</t>
  </si>
  <si>
    <t>Stockholders' equity, beginning balance (in shares) at Mar. 31, 2019</t>
  </si>
  <si>
    <t>Stockholders' equity, beginning balance at Mar. 31, 2019</t>
  </si>
  <si>
    <t>Consolidated Statements of Cash Flows (Unaudited) - USD ($) $ in Millions</t>
  </si>
  <si>
    <t>Cash Flows from Operating Activities:</t>
  </si>
  <si>
    <t>Adjustments to reconcile net income to net cash used in operating activities:</t>
  </si>
  <si>
    <t>Amortization of finance lease right-of-use assets and depreciation</t>
  </si>
  <si>
    <t>Stock-based compensation</t>
  </si>
  <si>
    <t>Amortization of software and intangible assets</t>
  </si>
  <si>
    <t>Amortization of debt related costs</t>
  </si>
  <si>
    <t>Loss on extinguishment of debt</t>
  </si>
  <si>
    <t>Loss on sale of equipment</t>
  </si>
  <si>
    <t>Other</t>
  </si>
  <si>
    <t>Changes in operating assets and liabilities, net of the effects of acquisitions:</t>
  </si>
  <si>
    <t>Receivables</t>
  </si>
  <si>
    <t>Inventory</t>
  </si>
  <si>
    <t>Prepaid expenses and other assets</t>
  </si>
  <si>
    <t>Accrued expenses and other liabilities</t>
  </si>
  <si>
    <t>Net Cash Used In Operating Activities</t>
  </si>
  <si>
    <t>Cash Flows from Investing Activities:</t>
  </si>
  <si>
    <t>Purchases of property and equipment</t>
  </si>
  <si>
    <t>Purchases of intangible assets</t>
  </si>
  <si>
    <t>Acquisitions, net of cash acquired</t>
  </si>
  <si>
    <t>Proceeds from the sale of property and equipment</t>
  </si>
  <si>
    <t>Net Cash Used In Investing Activities</t>
  </si>
  <si>
    <t>Cash Flows from Financing Activities:</t>
  </si>
  <si>
    <t>Equity proceeds from common stock</t>
  </si>
  <si>
    <t>Repayments under term loan</t>
  </si>
  <si>
    <t>Borrowings on asset-based credit facility</t>
  </si>
  <si>
    <t>Repayments on asset-based credit facility</t>
  </si>
  <si>
    <t>Payments of debt issuance costs</t>
  </si>
  <si>
    <t>Payments on finance lease obligations</t>
  </si>
  <si>
    <t>Payments of acquisition related contingent obligations</t>
  </si>
  <si>
    <t>Other financing activities</t>
  </si>
  <si>
    <t>Net Cash Provided By Financing Activities</t>
  </si>
  <si>
    <t>Effect of exchange rate on cash</t>
  </si>
  <si>
    <t>Net Change In Cash</t>
  </si>
  <si>
    <t>Cash and cash equivalents:</t>
  </si>
  <si>
    <t>Beginning</t>
  </si>
  <si>
    <t>Ending</t>
  </si>
  <si>
    <t>Supplemental Disclosures of Cash Flow Information:</t>
  </si>
  <si>
    <t>Cash paid during the year for interest</t>
  </si>
  <si>
    <t>Cash paid during the year for income taxes</t>
  </si>
  <si>
    <t>Nature of Business and Significant Accounting Policies</t>
  </si>
  <si>
    <t>Organization, Consolidation and Presentation of Financial Statements [Abstract]</t>
  </si>
  <si>
    <t>Nature of Business and Significant Accounting Policies Nature of Business SiteOne Landscape Supply, Inc. (hereinafter collectively with all its consolidated subsidiaries referred to as the “Company”) is a wholesale distributor of irrigation supplies, fertilizer and control products (e.g., herbicides), landscape accessories, nursery goods, hardscapes (including paving, natural stone and blocks), outdoor lighting and ice melt products to green industry professionals. The Company also provides value-added consultative services to complement its product offering and to help customers operate and grow their businesses. Substantially all of the Company’s sales are to customers located in the United States of America (“U.S.”), with less than two percent of sales and total assets in Canada for all periods presented. As of June 30, 2019 , the Company had over 540 branches. Based on the nature of the Company’s products and customers’ business cycles, sales are significantly higher in the second and third quarters of each fiscal year. 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U.S. Securities and Exchange Commission (“SEC”). These interim unaudited consolidated financial statements should be read in conjunction with the audited consolidated financial statements and notes thereto contained in the Company’s Annual Report on Form 10-K filed with SEC for the fiscal year ended December 30, 2018 . The interim period unaudited financial results for the three and six -month periods presented are not necessarily indicative of results to be expected for any other interim period or for the entire year. 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 Fiscal Year The Company’s fiscal year is a 52- or 53-week period ending on the Sunday nearest to December 31. The fiscal year ending December 29, 2019 and the fiscal year ended December 30, 2018 both include 52 weeks. The three months ended June 30, 2019 and July 1, 2018 both include 13 weeks. The six months ended June 30, 2019 and July 1, 2018 both include 26 weeks. Principles of Consolidation The Company’s consolidated financial statements include the assets and liabilities used in operating the Company’s business, including entities in which the Company owns or controls more than 50% of the voting shares. All of the Company’s subsidiaries are wholly owned. All intercompany balances and transactions have been eliminated in consolidation. Significant Accounting Policies Except as updated by the Recently Issued and Adopted Accounting Pronouncements section below, a description of the Company’s significant accounting policies is included in the Company’s Annual Report on Form 10-K for the fiscal year ended December 30, 2018 . Recently Issued and Adopted Accounting Pronouncements In May 2014, the Financial Accounting Standards Board (“FASB”) issued Accounting Standards Update (“ASU”) 2014-09, “ Revenue from Contracts with Customers (Topic 606)” (“ASU 2014-09”), which amends existing revenue recognition standards and establishes a new Accounting Standards Codification (“ASC”) Topic 606. The core principle of this amendment is that an entity should recognize revenue to depict the transfer of promised goods or services to customers in an amount that reflects the consideration to which the entity expects to be entitled in exchange for these goods or services. The Company adopted ASU 2014-09 and related amendments in the first quarter of fiscal year 2018 using the modified retrospective transition method. The Company concluded that it had substantially similar performance obligations under the amended guidance as compared with deliverables and units of account previously recognized. Additionally, the Company made policy elections within the amended standard that are consistent with its current accounting. The adoption of ASU 2014-09 resulted in additional revenue recognition disclosures (refer to Note 2), and had an immaterial impact on the timing of revenue recognition related to its customer loyalty rewards program. The Company recognized the cumulative effect of initially applying the new revenue standard as an adjustment to the opening balance of retained earnings in the first quarter of fiscal year 2018. The adoption of ASC 606 did not have a significant impact on the Company’s consolidated financial statements. The comparative information has not been restated and continues to be reported under the accounting standards in effect for those periods. In August 2016, the FASB issued ASU 2016-15, “ Statement of Cash Flows (Topic 230): Classification of Certain Cash Receipts and Cash Payments (“ASU 2016-15”), to provide clarification on cash flow classification related to eight specific issues including debt prepayment or debt extinguishment costs and contingent consideration payments made after a business combination. The guidance in ASU 2016-15 required adoption using a retrospective transition method to each period presented. The Company adopted ASU 2016-15 when it became effective in the first quarter of fiscal year 2018. The adoption of ASU 2016-15 did not have a material impact on the Company’s consolidated financial statements and related disclosures. In October 2016, the FASB issued ASU 2016-16, “Income Taxes (Topic 740): Intra-Entity Transfers of Assets Other Than Inventory” (“ASU 2016-16”), which amends existing guidance to require entities to recognize income tax consequences of an intra-entity transfer of an asset, other than inventory, when the transfer occurs. ASU 2016-16 required adoption using a modified retrospective method. The Company adopted ASU 2016-16 when it became effective in the first quarter of fiscal year 2018. The adoption of ASU 2016-16 did not have a material impact on the Company’s consolidated financial statements and related disclosures. In November 2016, the FASB issued ASU 2016-18, “Statement of Cash Flows (Topic 230): Restricted Cash” (“ASU 2016-18”), which requires restricted cash and restricted cash equivalents to be included with cash and cash equivalents when reconciling the beginning-of-period and end-of-period total amounts shown on the statement of cash flows. Transfers between cash and cash equivalents and restricted cash or restricted cash equivalents are not reported as cash flow activities in the statement of cash flows. ASU 2016-18 required adoption using a retrospective transition method. The Company adopted ASU 2016-18 when it became effective in the first quarter of fiscal year 2018. The adoption of ASU 2016-18 did not have a material impact on the Company’s consolidated financial statements and related disclosures. In January 2017, the FASB issued ASU 2017-01, “ Business Combinations (Topic 805): Clarifying the Definition of a Business ” (“ASU 2017-01”), to clarify the definition of a business to assist entities with evaluating whether transactions should be accounted for as acquisitions of assets or businesses. ASU 2017-01 provides a screen to determine when an integrated set of assets and activities (collectively a “set”) is not a business. The screen requires that when substantially all of the fair value of the gross assets acquired is concentrated in a single identifiable asset or a group of similar identifiable assets, the set is not a business. If the screen is not met, the amendments in ASU 2017-01 (i) require that to be considered a business, a set must include, at a minimum, an input and a substantive process that together significantly contribute to the ability to create output and (ii) remove the evaluation of whether a market participant could replace missing elements. ASU 2017-01 required adoption on a prospective basis. The Company adopted ASU 2017-01 when it became effective in the first quarter of fiscal year 2018. The adoption of ASU 2017-01 did not have a material impact on the Company’s consolidated financial statements and related disclosures. In May 2017, the FASB issued ASU 2017-09, “ Compensation-Stock Compensation (Topic 718) - Scope of Modification” (“ASU 2017-09”), which provides clarity and reduces both diversity in practice and cost and complexity when applying the guidance in Topic 718 when there are changes to the terms or conditions of a share-based payment award. The amendments in ASU 2017-09 provide guidance about which changes to the terms or conditions of a share-based payment award require an entity to apply modification accounting in Topic 718. ASU 2017-09 required adoption on a prospective basis. The Company adopted ASU 2017-09 when it became effective in the first quarter of fiscal year 2018. The adoption of ASU 2017-09 did not have a material impact on the Company’s consolidated financial statements and related disclosures. In February 2016, the FASB issued ASU 2016-02, “ Leases (Topic 842), ” amended by subsequent ASUs (collectively “ASC 842”), which supersedes the guidance for recognition, measurement, presentation and disclosures of lease arrangements. The amended standard requires recognition on the balance sheet for all leases with terms longer than 12 months as a lease liability and as a right-of-use (“ROU”) asset. The lease liability is a lessee’s obligation to make lease payments arising from a lease, measured on a discounted basis, and the ROU asset is an asset that represents the lessee’s right to use, or control the use of, a specified asset for the lease term. The Company adopted ASC 842 when it became effective in the first quarter of fiscal year 2019 using a modified transition approach under which prior comparative periods were not adjusted. The Company elected the package of practical expedients, which permits not reassessing its prior conclusions about lease identification, lease classification, and initial direct costs. In addition, the Company made the election for certain classes of underlying assets to not separate non-lease components from lease components. However, the Company did not elect the lease term hindsight practical expedient. For leases less than 12 months, the Company made an accounting policy election by class of underlying asset not to recognize lease assets and lease liabilities as permitted by the guidance. The adoption of the new standard had a material impact on the Company’s Consolidated Balance Sheets, but no material impact on its Consolidated Statements of Operations or Consolidated Statements of Cash Flows. The most significant impact was the recognition of ROU assets and lease liabilities for operating leases, while the accounting for finance leases remained substantially unchanged. The impact to the Consolidated Balance Sheets as of December 31, 2018 for the adoption of ASC 842 was as follows (in millions): December 30, 2018 Adjustments Due to ASC 842 December 31, 2018 Assets Prepaid expenses and other current assets $ 41.1 $ (4.7 ) $ 36.4 Operating lease right-of-use assets, net — 203.8 203.8 Other assets 10.7 (0.6 ) 10.1 Liabilities Accrued liabilities 46.0 (0.9 ) 45.1 Current portion of operating leases — 40.9 40.9 Other long-term liabilities 14.0 (7.1 ) 6.9 Operating leases, less current portion — 165.6 165.6 In February 2018, the FASB issued ASU 2018-02, “ Income Statement-Reporting Comprehensive Income (Topic 220): Reclassification of Certain Tax Effects from Accumulated Other Comprehensive Income ” (“ASU 2018-02”). The FASB is providing ongoing guidance on certain accounting and tax effects of the legislation in the Tax Cuts and Jobs Act (the “2017 Tax Act”), which was enacted in December 2017. ASU 2018-02 allows a reclassification from accumulated other comprehensive income to retained earnings for stranded tax effects resulting from the 2017 Tax Act. The amendments in ASU 2018-02 also require certain disclosures about stranded tax effects. The Company adopted ASU 2018-02 when it became effective in the first quarter of fiscal year 2019. The Company has elected to not reclassify stranded tax effects resulting from the 2017 Tax Act. The adoption of ASU 2018-02 did not have a material impact on the Company’s consolidated financial statements and related disclosures. In June 2018, the FASB issued ASU 2018-07, “ Compensation-Stock Compensation (Topic 718): Improvements to Nonemployee Share-Based Payment Accounting ” (“ASU 2018-07”) which simplifies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The Company adopted ASU 2018-07 when it became effective in the first quarter of fiscal year 2019. The adoption of ASU 2018-07 did not have a material impact on the Company’s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a consensus of the FASB Emerging Issues Task Force) ” (“ASU 2018-15”) which amends ASC 350-40 to address a customer’s accounting for implementation costs incurred in a cloud computing arrangement (“CCA”) that is a service contract. ASU 2018-15 amends ASC 350 and clarifies that a customer should apply ASC 350-40 to determine which implementation costs should be capitalized in a CCA. The ASU does not expand on existing disclosure requirements except to require a description of the nature of hosting arrangements that are service contracts. Entities are permitted to apply either a retrospective or prospective transition approach to adopt the guidance. The Company early adopted the amended guidance on a prospective application basis during the first quarter of fiscal year 2019. The adoption of ASU 2018-15 did not have a material impact on the Company’s consolidated financial statements and related disclosures. In October 2018, the FASB issued ASU 2018-16, “ Derivatives and Hedging (Topic 815): Inclusion of the Secured Overnight Financing Rate (SOFR) Overnight Index Swap (OIS) Rate as a Benchmark Interest Rate for Hedge Accounting Purposes ” (“ASU 2018-16”). ASU 2018-16 allows for the use of the OIS rate based on the SOFR as a U.S. benchmark interest rate for hedge accounting purposes under Topic 815, Derivatives and Hedging . The Company adopted ASU 2018-16 when it became effective in the first quarter of fiscal year 2019. The adoption of ASU 2018-16 did not have a material impact on the Company’s consolidated financial statements and related disclosures. Accounting Pronouncements Issued But Not Yet Adopted In June 2016, the FASB issued ASU 2016-13, “ Financial Instruments - Credit Losses (Topic 326) - Measurement of Credit Losses on Financial Instruments” (“ASU 2016-13”),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Subsequent to issuing ASU 2016-13, the FASB issued ASU 2018-19, “Codification Improvements to Topic 326, Financial Instruments - Credit Losses” (“ASU 2018-19”) in November 2018, ASU 2019-04, “ Codification Improvements to Topic 326, Financial Instruments—Credit Losses, Topic 815, Derivatives and Hedging, and Topic 825, Financial Instruments” (“ASU 2019-04”) in April 2019, and ASU 2019-05, “Financial Instruments—Credit Losses (Topic 326): Targeted Transition Relief” (“ASU 2019-05”) in May 2019.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The amendments should be applied on either a prospective transition or modified-retrospective approach depending on the subtopic. ASU 2016-13, ASU 2018-19, ASU 2019-04, and ASU 2019-05 will be effective for the Company commencing in the first quarter of fiscal year 2020. The Company is currently evaluating the amended guidance and the impact on its consolidated financial statements and related disclosures. In August 2018, the FASB issued ASU 2018-13, “ Fair Value Measurement (Topic 820): Disclosure Framework-Changes to the Disclosure Requirements for Fair Value Measurement ” (“ASU 2018-13”) which changes the fair value measurement disclosure requirements of ASC 820. The ASU adds new disclosure requirements, and eliminates and modifies existing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ASU 2018-13 will be effective for the Company commencing in the first quarter of fiscal year 2020. The Company is currently evaluating the amended guidance and the impact on its consolidated financial statements and related disclosures.</t>
  </si>
  <si>
    <t>Revenue from Contracts with Customers</t>
  </si>
  <si>
    <t>Revenue from Contract with Customer [Abstract]</t>
  </si>
  <si>
    <t>Revenue from Contracts with Customers The Company recognizes revenue when control over a product or service is transferred to a customer. This transfer occurs primarily when goods are picked up by a customer at the branch or when goods are delivered to a customer location. Revenue is measured at the transaction price, which is based on the amount of consideration that the Company expects to receive in exchange for transferring the promised goods or services to the customer.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The Company also has entered into agency agreements with certain of its suppliers whereby the Company operates as a sales agent of those suppliers. The suppliers retain title to their merchandise until it is sold by the Company and determine the prices at which the Company can sell their merchandise. The Company recognizes these agency sales on a net basis and records only the product margin as commission revenue within Net sales. The following table presents Net sales disaggregated by product category: Three Months Ended Six Months Ended June 30, 2019 July 1, 2018 June 30, 2019 July 1, 2018 Landscaping products (a) $ 543.0 $ 488.9 $ 820.3 $ 732.3 Agronomic and other products (b) 209.4 198.9 349.4 326.9 $ 752.4 $ 687.8 $ 1,169.7 $ 1,059.2 ______________ (a) Landscaping products include irrigation, nursery, hardscapes, outdoor lighting and landscape accessories. (b) Agronomic and other products include fertilizer, control products, ice melt, equipment and other products. Remaining Performance Obligation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outstanding points balance related to the customer loyalty reward program. The program allows enrolled customers to earn loyalty rewards on purchases to be used on future purchases, to pay for annual customer trips hosted by the Company, or to obtain gift cards to other third-party retailers. As of June 30, 2019 , the aggregate amount of the transaction price allocated to remaining performance obligations was approximately $6.1 million . The Company expects to recognize revenue on the remaining performance obligations over the next 12 months. Contract Balances The timing of revenue recognition, billings and cash collections results in billed accounts receivable, deferred revenue and billings in excess of revenue recognized in the Company’s Consolidated Balance Sheets. Contract liabilities As of June 30, 2019 and December 30, 2018 , contract liabilities were $6.1 million and $7.4 million , respectively, and are included within accrued liabilities in the accompanying Consolidated Balance Sheets. The decrease in the contract liability balance during the six months ended June 30, 2019 is primarily a result of $5.2 million</t>
  </si>
  <si>
    <t>Acquisitions</t>
  </si>
  <si>
    <t>Business Combinations [Abstract]</t>
  </si>
  <si>
    <t>Acquisitions From time to time the Company enters into strategic acquisitions in an effort to better service existing customers and to attract new customers. The Company completed the following acquisitions for an aggregate purchase price of approximately $34.9 million and $67.5 million , and deferred contingent consideration of $4.7 million and approximately $2.1 million for the six months ended June 30, 2019 and July 1, 2018 , respectively. • In May 2019, the Company acquired the assets and assumed the liabilities of Stone and Soil Depot, Inc. (“Stone and Soil”). With three locations in the Greater San Antonio, Texas market, Stone and Soil is a market leader in the distribution of hardscapes and landscape supplies to landscape professionals. • In April 2019, the Company acquired the assets and assumed the liabilities of Fisher’s Landscape Depot (“Fisher’s”). With two locations in Western Ontario, Canada, Fisher’s is a market leader in the distribution of hardscapes and landscape supplies to landscape professionals. • In April 2019, the Company acquired the assets and assumed the liabilities of Landscape Depot, Inc. (“Landscape Depot”). With three locations in the Greater Boston, Massachusetts market, Landscape Depot is a market leader in the distribution of hardscapes and landscape supplies to landscape professionals. • In February 2019, the Company acquired the assets and assumed the liabilities of All Pro Horticulture, Inc. (“All Pro”). With one location in Long Island, New York, All Pro is a market leader in the distribution of agronomics and erosion control products to landscape professionals. • In January 2019, the Company acquired the assets and assumed the liabilities of Cutting Edge Curbing Sand &amp; Rock (“Cutting Edge”). With one location in Phoenix, Arizona, Cutting Edge is a market leader in the distribution of hardscapes and landscape supplies to landscape professionals. • In June 2018, the Company acquired the assets and assumed the liabilities of Southwood Valley Turf II, Ltd, d/b/a All American Stone and Turf (“All American”). With one location in College Station, Texas, All American is a market leader in the distribution of hardscapes and landscape supplies to landscape professionals in East Texas. • In June 2018, the Company acquired the outstanding stock of Auto-Rain Supply Inc. (“Auto-Rain”). With five locations in Washington and Idaho, Auto-Rain is a market leader in the distribution of irrigation and related products to landscape professionals. • In May 2018, the Company acquired the assets and assumed the liabilities of Landscaper’s Choice Wholesale Nursery and Supply (“Landscaper’s Choice”). With two locations in Naples and Bonita Springs, Florida, Landscaper’s Choice is a market leader in wholesale nursery distribution. • In April 2018, the Company acquired the assets and assumed the liabilities of Northwest Marble &amp; Terrazzo Co. (“Terrazzo”). With two locations in Bellevue and Marysville, Washington, Terrazzo is a market leader in the distribution of natural stone and hardscapes material to landscape professionals. • In March 2018, the Company acquired the assets and assumed the liabilities of the distribution locations of Village Nurseries Landscape Centers (“Village”). With three locations in Orange, Huntington Beach and Sacramento, California, Village is a market leader in wholesale nursery distribution. • In February 2018, the Company acquired the outstanding stock of Atlantic Irrigation Specialties, Inc. and the limited liability company interests of Atlantic Irrigation South, LLC (collectively, “Atlantic”). With 33 locations in 12 states within the Eastern U.S. and two provinces in Eastern Canada, Atlantic is a market leader in the distribution of irrigation, lighting, drainage, and landscaping equipment to green industry professionals. • In January 2018, the Company acquired the assets and assumed the liabilities of Pete Rose, Inc. (“Pete Rose”). With one location in Richmond, Virginia, Pete Rose is a market leader in the distribution of natural stone and hardscapes material to landscape professionals. These transactions were accounted for by the acquisition method, and accordingly, the results of operations are included in the Company’s consolidated financial statements from their respective acquisition dates.</t>
  </si>
  <si>
    <t>Fair Value Measurement and Interest Rate Swaps</t>
  </si>
  <si>
    <t>Fair Value Disclosures and Derivative Instruments and Hedging Activities Disclosure [Abstract]</t>
  </si>
  <si>
    <t>Fair Value Measurement and Interest Rate Swaps Fair value is defined as an exit price, representing an amount that would be received to sell an asset or the amount paid to transfer a liability in the principal or most advantageous market for the asset or liability in an orderly transaction between market participants on the measurement date. The inputs used to measure fair value are prioritized into the following three-tiered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 The Company’s financial instruments consist of cash and cash equivalents, accounts receivables, forward-starting interest rate swap contracts and long-term debt. The variable interest rate on the long-term debt is reflective of current market borrowing rates. As such, the Company has determined that the carrying value of these financial instruments approximates fair value. Interest Rate Swaps The Company is subject to interest rate risk with regard to existing and future issuances of debt. The Company utilizes interest rate swap contracts to reduce its exposure to fluctuations in variable interest rates for future interest payments on existing debt. The Company is party to various forward-starting interest rate swap contracts to convert the variable interest rate to a fixed interest rate on portions of the borrowings under the Term Loan Facility. The following table provides additional details related to the swap contracts: Derivatives designated as hedging instruments Inception Date Effective Date Maturity Date Notional Amount Fixed Interest Rate Type of Hedge Forward-starting interest rate swap 1 June 30, 2017 March 11, 2019 June 11, 2021 $ 58.0 2.1345 % Cash flow Forward-starting interest rate swap 2 June 30, 2017 March 11, 2019 June 11, 2021 116.0 2.1510 % Cash flow Forward-starting interest rate swap 3 December 17, 2018 July 14, 2020 January 14, 2024 34.0 2.9345 % Cash flow Forward-starting interest rate swap 4 December 24, 2018 January 14, 2019 January 14, 2023 50.0 2.7471 % Cash flow Forward-starting interest rate swap 5 December 26, 2018 January 14, 2019 January 14, 2023 90.0 2.7250 % Cash flow Forward-starting interest rate swap 6 May 30, 2019 July 15, 2019 January 14, 2023 70.0 2.1560 % Cash flow The Company recognizes the unrealized gains or unrealized losses as either assets or liabilities at fair value on its Consolidated Balance Sheets. The forward-starting interest rate swap contracts are subject to master netting arrangements. The Company has elected not to offset the fair value of assets with the fair value of liabilities related to these contracts. The following table summarizes the fair value of the derivative instruments and the respective lines in which they were recorded in the Consolidated Balance Sheets as of June 30, 2019 and December 30, 2018 (in millions): Derivative Assets Derivative Liabilities June 30, 2019 December 30, 2018 June 30, 2019 December 30, 2018 Balance Sheet Location Fair Value Balance Sheet Location Fair Value Balance Sheet Location Fair Value Balance Sheet Location Fair Value Derivatives designated as hedging instruments Interest rate contracts Prepaid expenses and other current assets $ — Prepaid expenses and other current assets $ 0.7 Accrued liabilities $ 0.9 Accrued liabilities $ — Other assets — Other assets 1.1 Other long-term liabilities 6.1 Other long-term liabilities 0.7 Total derivatives $ — $ 1.8 $ 7.0 $ 0.7 For determining the fair value of the interest rate swap contracts, the Company uses significant observable market data or assumptions (Level 2 inputs) that market participants would use in pricing similar assets or liabilities, including assumptions about counterparty risk. The fair value estimates reflect an income approach based on the terms of the interest rate swap contracts and inputs corroborated by observable market data including interest rate curves. The Company recognizes any differences between the variable interest rate payments and the fixed interest rate settlements with the swap counterparties as an adjustment to interest expense over the life of the swaps. The Company has designated these swaps as cash flow hedges and records the estimated fair value of the swaps to Accumulated other comprehensive income (loss) (“AOCI”) on its Consolidated Balance Sheets. To the extent the interest rate swaps are determined to be ineffective, the Company recognizes the changes in the estimated fair value of the swaps in earnings. For the three and six months ended June 30, 2019 and July 1, 2018 , there was no ineffectiveness recognized in earnings. The after-tax amount of unrealized loss on derivative instruments included in AOCI related to the forward-starting interest rate swap contracts maturing and expected to be reclassified to earnings during the next twelve months was $0.7 million as of June 30, 2019 . The ultimate amount recognized will vary based on fluctuations of interest rates through the maturity dates. The table below details pre-tax amounts in AOCI and gain (loss) reclassified into income for derivatives designated as cash flow hedges for the three and six months ended June 30, 2019 and July 1, 2018 (in millions): Three Months Ended June 30, 2019 July 1, 2018 Gain (Loss) Recorded in OCI Classification of Gain (Loss) Reclassified from AOCI into Income Gain (Loss) Reclassified from AOCI into Income Gain (Loss) Recorded in OCI Classification of Gain (Loss) Reclassified from AOCI into Income Gain (Loss) Reclassified from AOCI into Income Derivatives in Cash Flow Hedging Relationships Interest rate contracts $ (5.1 ) Interest and other non-operating expenses, net $ 0.1 $ 0.7 Interest and other non-operating expenses, net $ — Six Months Ended June 30, 2019 July 1, 2018 Gain (Loss) Recorded in OCI Classification of Gain (Loss) Reclassified from AOCI into Income Gain (Loss) Reclassified from AOCI into Income Gain (Loss) Recorded in OCI Classification of Gain (Loss) Reclassified from AOCI into Income Gain (Loss) Reclassified from AOCI into Income Derivatives in Cash Flow Hedging Relationships Interest rate contracts $ (8.1 ) Interest and other non-operating expenses, net $ 0.2 $ 2.3 Interest and other non-operating expenses, net $ —</t>
  </si>
  <si>
    <t>Property and Equipment, Net</t>
  </si>
  <si>
    <t>Property, Plant and Equipment [Abstract]</t>
  </si>
  <si>
    <t>Property and Equipment, Net Property and equipment consisted of the following (in millions): June 30, 2019 December 30, 2018 Land $ 12.2 $ 12.2 Buildings and leasehold improvements: Buildings 7.9 7.9 Leasehold improvements 22.1 20.5 Branch equipment 42.5 36.8 Office furniture and fixtures and vehicles: Office furniture and fixtures 20.0 19.1 Vehicles 29.3 58.1 Finance lease right-of-use assets 38.2 — Tooling 0.1 0.1 Construction in progress 3.2 2.0 Total property and equipment, gross 175.5 156.7 Less: accumulated depreciation and amortization 79.3 68.3 Total property and equipment, net $ 96.2 $ 88.4 Amortization of finance ROU assets and depreciation expense was approximately $6.0 million and $12.8 million for the three and six months ended June 30, 2019 , and depreciation expense was $5.2 million and $10.0 million for the three and six months ended July 1, 2018</t>
  </si>
  <si>
    <t>Goodwill and Intangible Assets, Net</t>
  </si>
  <si>
    <t>Goodwill and Intangible Assets Disclosure [Abstract]</t>
  </si>
  <si>
    <t>Goodwill and Intangible Assets, Net Goodwill The changes in the carrying amount of goodwill were as follows (in millions): December 31, 2018 to June 30, 2019 Beginning balance $ 148.4 Goodwill acquired during the year 15.6 Goodwill adjusted during the year 1.6 Ending balance $ 165.6 Additions to goodwill during the six months ended June 30, 2019 related to the acquisitions completed in 2019 as described in Note 3. Intangible Assets Intangible assets include customer relationships, and trademarks and other intangibles. Intangible assets with finite useful lives are amortized on an accelerated method or a straight-line method of amortization over their estimated useful lives. An accelerated amortization method reflecting the pattern in which the asset will be consumed is utilized if that pattern can be reliably determined. If that pattern cannot be reliably determined, a straight-line amortization method is used. The Company considers the period of expected cash flows and underlying data used to measure the fair value of the intangible assets when selecting a useful life. During the six months ended June 30, 2019 , the Company recorded $14.4 million of intangible assets which related to customer relationships, and trademarks and other, primarily as a result of the acquisitions completed in 2019 as described in Note 3. The customer relationship intangible assets will be amortized over a weighted-average period of approximately 20 years. The trademarks and other intangible assets recorded will be amortized over a weighted-average period of approximately six years . The following table summarizes the components of intangible assets (in millions, except weighted average remaining useful life): June 30, 2019 December 30, 2018 Weighted Average Remaining Useful Life (Years) Amount Accumulated Amortization Net Amount Accumulated Amortization Net Customer relationships 17.3 $ 256.8 $ 110.3 $ 146.5 $ 243.0 $ 95.6 $ 147.4 Trademarks and other 3.4 15.2 8.0 7.2 14.6 6.4 8.2 Total intangible assets $ 272.0 $ 118.3 $ 153.7 $ 257.6 $ 102.0 $ 155.6 Amortization expense for intangible assets was approximately $8.2 million and $16.3 million for the three and six months ended June 30, 2019 , and $6.8 million and $13.1 million for the three and six months ended July 1, 2018 , respectively. Total future amortization estimated as of June 30, 2019 , is as follows (in millions): Fiscal year ending: 2019 (remainder) $ 15.8 2020 26.8 2021 22.3 2022 18.4 2023 14.6 Thereafter 55.8 Total future amortization $ 153.7</t>
  </si>
  <si>
    <t>Leases</t>
  </si>
  <si>
    <t>Leases [Abstract]</t>
  </si>
  <si>
    <t>Leases The Company determines if an arrangement is a lease at inception of a contract. The Company leases equipment and real estate including office space, branch locations, and distribution centers under operating leases. Finance lease obligations consist primarily of the Company’s vehicle fleet. Most leases include one or more options to renew, with renewal terms that can extend the lease term from 1 to 5 years or more. The exercise of lease renewal options is at the Company’s sole discretion. Certain leases include options to purchase the leased property. The lease agreements do not contain any material residual value guarantees or material restrictive covenants. Leases with an initial term of 12 months or less are not recorded in the Consolidated Balance Sheets. The Company has elected the practical expedient to account for each separate lease component of a contract and its associated non-lease components as a single lease component. The Company also elected the package of practical expedients,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OU assets or lease liabilities and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commencement date based on the net present value of fixed lease payments over the lease term. ROU assets also include any advance lease payments and are adjusted for lease incentives. As most of the Company's operating leases do not provide an implicit rate, the Company uses an incremental borrowing rate based on the information available at commencement date in determining the present value of lease payments. Finance lease agreements generally include an interest rate that is used to determine the present value of future lease payments. Operating fixed lease expense and finance lease amortization expense are recognized on a straight-line basis over the lease term. The components of lease expense were as follows (in millions): Three Months Ended Six Months Ended Lease cost Classification June 30, 2019 June 30, 2019 Finance lease cost Amortization of right-of-use assets Selling, general and administrative expenses $ 1.7 $ 3.5 Interest on lease liabilities Interest and other non-operating expenses, net 0.2 0.4 Operating lease cost Cost of goods sold 0.8 1.6 Operating lease cost Selling, general and administrative expenses 14.5 29.3 Short-term lease cost Selling, general and administrative expenses 0.4 0.8 Variable lease cost Selling, general and administrative expenses 0.3 0.4 Sublease income Selling, general and administrative expenses (0.1 ) (0.2 ) Total lease cost $ 17.8 $ 35.8 Supplemental cash flow information related to leases was as follows (in millions): Three Months Ended Six Months Ended Other information June 30, 2019 June 30, 2019 Cash paid for amounts included in the measurements of lease liabilities Operating cash flows from finance leases $ 0.2 $ 0.4 Operating cash flows from operating leases $ 15.4 $ 30.4 Financing cash flows from finance leases $ 1.6 $ 3.3 Right-of-use assets obtained in exchange for new lease liabilities Finance leases $ 3.5 $ 6.8 Operating leases $ 23.2 $ 33.8 The aggregate future lease payments for operating and finance leases as of June 30, 2019 were as follows (in millions): Maturity of Lease Liabilities Operating Leases Finance Leases Fiscal year: 2019 (remainder) $ 24.9 $ 3.1 2020 53.2 5.7 2021 44.4 5.1 2022 34.5 3.4 2023 25.8 1.7 2024 17.2 0.3 Thereafter 72.5 0.1 Total lease payments 272.5 19.4 Less: interest 56.1 1.5 Present value of lease liabilities $ 216.4 $ 17.9 Average lease terms and discount rates were as follows: Lease Term and Discount Rate June 30, 2019 Weighted-average remaining lease term (years) Finance leases 3.6 Operating leases 7.1 Weighted-average discount rate Finance leases 4.8 % Operating leases 5.9 % As the Company did not restate prior year information for the adoption of ASC 842, future minimum lease payments for operating leases and capital leases as of December 30, 2018 as previously disclosed in the Company’s 2018 Annual Report on Form 10-K and under the previous lease accounting standard, were as follows (in millions): Operating Leases Finance Leases Fiscal year: 2019 $ 54.1 $ 5.8 2020 45.3 4.3 2021 37.7 3.6 2022 28.2 1.9 2023 20.2 0.4 Thereafter 71.4 — Total minimum lease payments $ 256.9 $ 16.0 Less: amount representing interest 1.3 Present value of future minimum lease payments $ 14.7</t>
  </si>
  <si>
    <t>Employee Benefit and Stock Incentive Plans</t>
  </si>
  <si>
    <t>Share-based Payment Arrangement [Abstract]</t>
  </si>
  <si>
    <t>Employee Benefit and Stock Incentive Plans The Company sponsors a defined contribution benefit plan for substantially all of its employees. The Company’s contributions to the plan are based on a percentage of employee wages. The Company’s contributions to the plan were approximately $2.1 million and $4.7 million for the three and six months ended June 30, 2019 , respectively, and $1.7 million and $3.9 million for the three and six months ended July 1, 2018 , respectively. The Company’s Omnibus Equity Incentive Plan (the “Omnibus Incentive Plan”), which became effective on April 28, 2016, provides for the grant of awards in the form of stock options, which may be either incentive stock options or non-qualified stock options; stock purchase rights; restricted stock; restricted stock units (“RSUs”); performance shares; performance stock units (“PSUs”); stock appreciation rights (“SARs”); dividend equivalents; deferred stock units (“DSUs”); and other stock-based awards. The Company also has outstanding stock-based awards under its stock incentive plan (“Stock Incentive Plan”) which commenced in May 2014 and terminated upon adoption of the Omnibus Incentive Plan. However, awards previously granted under the Stock Incentive Plan were unaffected by the termination of the Stock Incentive Plan. Any shares covered by an award, or any portion thereof, granted under the Omnibus Incentive Plan or Stock Incentive Plan that terminates, is forfeited, is repurchased, expires or lapses for any reason will again be available for the grant of awards. Additionally, any shares tendered or withheld to satisfy the grant or exercise price or tax withholding obligations pursuant to any award under the Omnibus Incentive Plan will again be available for issuance. The stock options and RSUs granted to employees vest over a four -year period at 25% per year. The DSUs granted to non-employee directors vest immediately but settlement is deferred until termination of the director’s service on the board or until a change of control of the Company. Stock options and RSUs expire ten years after the date of grant. PSUs granted to employees vest upon the achievement of the performance conditions, over a three-year period, measured by the growth of the Company’s pre-tax income plus amortization relative to a select peer group, subject to adjustment based upon the application of a return on invested capital modifier. The fair value of each stock option is estimated on the date of grant using the Black-Scholes options pricing model. The DSUs, RSUs and PSUs have grant date fair values equal to the fair market value of the underlying stock on the date of grant. Share-based compensation expense is recognized in the financial statements based upon fair value on the date of grant. The compensation cost for stock options and RSUs is recognized on a straight-line basis over the requisite vesting period. The Company recognizes compensation expense for PSUs when it is probable that the performance conditions will be achieved. The Company reassesses the probability of vesting at each reporting period and adjusts its compensation cost accordingly. A summary of stock-based compensation activities during the six months ended June 30, 2019 was as follows (in thousands): Stock Options RSUs DSUs PSUs Outstanding as of December 30, 2018 2,463.5 85.9 24.7 — Granted 291.0 101.7 10.5 29.8 Exercised/Vested/Settled (289.2 ) (25.7 ) (3.0 ) — Expired or forfeited (52.8 ) (9.7 ) — — Outstanding as of June 30, 2019 2,412.5 152.2 32.2 29.8 The weighted average grant date fair value of awards granted during the six months ended June 30, 2019 was as follows: Weighted Average Stock options $ 16.00 RSUs $ 51.98 DSUs $ 65.53 PSUs $ 51.69 A summary of stock-based compensation expenses recognized during the periods was as follows (in millions): Three Months Ended Six Months Ended June 30, 2019 July 1, 2018 June 30, 2019 July 1, 2018 Stock options $ 4.1 $ 1.5 $ 5.2 $ 3.1 RSUs 0.7 0.3 1.2 0.6 DSUs 0.5 0.3 0.6 0.5 PSUs 0.1 — 0.2 — Total stock-based compensation $ 5.4 $ 2.1 $ 7.2 $ 4.2 A summary of unrecognized stock-based compensation expense as of June 30, 2019 was as follows: Unrecognized Compensation Weighted Average Stock options $ 10.3 2.70 RSUs $ 7.2 3.14 DSUs $ 0.8 1.76 PSUs $ 1.3 2.50</t>
  </si>
  <si>
    <t>Long-Term Debt</t>
  </si>
  <si>
    <t>Debt Disclosure [Abstract]</t>
  </si>
  <si>
    <t>Long-Term Debt Long-term debt was as follows (in millions): June 30, 2019 December 30, 2018 ABL facility $ 196.8 $ 123.1 Term loan facility 442.9 446.2 Total gross long-term debt 639.7 569.3 Less: unamortized debt issuance costs and discounts on debt (10.7 ) (11.1 ) Total debt $ 629.0 $ 558.2 Less: current portion (4.5 ) (4.5 ) Total long-term debt $ 624.5 $ 553.7 ABL Facility SiteOne Landscape Supply Holding, LLC (“Landscape Holding”) and SiteOne Landscape Supply, LLC (“Landscape,” and together with Landscape Holding, the “Borrowers”), each an indirect wholly-owned subsidiary of the Company, are parties to the credit agreement dated December 23, 2013 (as amended by the First Amendment to the Credit Agreement, dated June 13, 2014, the Second Amendment to the Credit Agreement, dated January 26, 2015, the Third Amendment to the Credit Agreement, dated February 13, 2015, the Fourth Amendment to the Credit Agreement, dated October 20, 2015, the Omnibus Amendment to the Credit Agreement, dated May 24, 2017, and the Sixth Amendment to the Credit Agreement, dated February 1, 2019, the “ABL Credit Agreement”) providing for an asset-based credit facility (the “ABL Facility”) of up to $375.0 million , subject to borrowing base availability. The ABL Facility is secured by a first lien on the inventory and receivables of the Borrowers. The ABL Facility is guaranteed by SiteOne Landscape Supply Bidco, Inc. (“Bidco”), an indirect wholly-owned subsidiary of the Company, and each direct and indirect wholly-owned U.S. restricted subsidiary of Landscape. The availability under the ABL Facility was $172.9 million and $197.5 million as of June 30, 2019 and December 30, 2018 , respectively. Availability is determined using borrowing base calculations of eligible inventory and receivable balances less the current outstanding ABL Facility and letters of credit balances. On February 1, 2019, the Company entered into the Sixth Amendment to Credit Agreement, to among other things, (i) extend the termination date to February 1, 2024, (ii) increase the aggregate principal amount of the commitments under the ABL Credit Agreement to $375.0 million pursuant to an increase via use of the existing “incremental” provisions of the ABL Credit Agreement, and (iii) amend certain terms of the ABL Credit Agreement and Guarantee and Collateral Agreement. The interest rate on the ABL Facility is LIBOR plus an applicable margin ranging from 1.25% to 1.75% or an alternate base rate for U.S. denominated borrowings plus an applicable margin ranging from 0.25% to 0.75% . The interest rates on outstanding balances were 3.91% and 4.10% as of June 30, 2019 and December 30, 2018 , respectively. Additionally, the Borrowers paid a commitment fee of 0.250% and 0.250% on the unfunded amount as of June 30, 2019 and December 30, 2018 , respectively. The ABL Facility is subject to mandatory prepayments if the outstanding loans and letters of credit exceed either the aggregate revolving commitments or the current borrowing base, in an amount equal to such excess. Additionally, the ABL Facility is subject to various covenants requiring minimum financial ratios and additional borrowings may be limited by these financial ratios. Failure to meet any of these covenants could result in an event of default under these agreements. If an event of default occurs the lenders could elect to declare all amounts outstanding under these agreements to be immediately due and payable, enforce their interest in collateral pledged under the agreement, or restrict the Borrowers’ ability to obtain additional borrowings under these agreements. The ABL Facility contains customary representations and warranties and customary affirmative and negative covenants. The negative covenants consist of the following: fundamental changes, dividends and distributions, acquisitions, collateral, payments and modifications of restricted indebtedness, negative pledge clauses, changes in line of business, currency, commodity and other hedging transactions, transactions with affiliates, investments, limitations on indebtedness and liens. The negative covenants are subject to the customary exceptions and also permit the payment of dividends and distributions, investments, permitted acquisitions and payments or redemptions of junior indebtedness upon satisfaction of a payment condition. As of June 30, 2019 , the Company is in compliance with all of the ABL Facility covenants. Term Loan Facility The Borrowers entered into a syndicated senior term loan facility dated April 29, 2016, which was amended on November 23, 2016, May 24, 2017, December 12, 2017 and August 14, 2018 (the “Term Loan Facility”). The Term Loan Facility is guaranteed by Bidco and each direct and indirect wholly-owned U.S. restricted subsidiary of Landscape. The Term Loan Facility has a first lien on Property and equipment, Intangibles, and equity interests of Landscape, and a second lien on ABL Facility assets. In connection with the amendment on August 14, 2018, the final maturity date of the Term Loan Facility was extended to October 29, 2024. Term Loan Facility Amendments On August 14, 2018, the Company amended the Term Loan Facility (the “Fourth Amendment”) to, among other things, (i) add an additional credit facility under the Term Loan Facility consisting of additional term loans (the “Tranche E Term Loans”) in an aggregate principal amount of $347.4 million and (ii) increase the aggregate principal amount of Tranche E Term Loans under the Term Loan Facility to $447.4 million . Proceeds of the Tranche E Term Loans were used to, among other things, (i) repay in full the term loans outstanding under the Term Loan Facility immediately prior to effectiveness of the Fourth Amendment and (ii) repay approximately $96.8 million of borrowings outstanding under the ABL Facility. The Tranche E Term Loans bear interest, at Landscape Holding’s option, at either (i) an adjusted LIBOR rate (as defined in the Term Loan Facility) plus an applicable margin equal to 2.75% or (ii) an alternative base rate plus an applicable margin equal to 1.75% . The other terms of the Tranche E Term Loans are generally the same as the terms applicable to the previously existing term loans under the Term Loan Facility, provided that certain terms of the Term Loan Facility were modified by the Fourth Amendment. The interest rate on the outstanding balance was 5.16% at June 30, 2019 . The Term Loan Facility contains customary representations and warranties and customary affirmative and negative covenants, which fully restrict retained earnings of the Borrowers. The negative covenants are limited to the following: limitations on indebtedness, restricted payments, restrictive agreements, sales of assets and subsidiary stock, transactions with affiliates, liens, fundamental changes, amendments, lines of business and limitations on certain actions of the parent borrower. The negative covenants are subject to the customary exceptions. The Term Loan Facility is payable in consecutive quarterly installments equal to 0.25% of the aggregate initial principal amount of the Tranche E Term Loans until the maturity date. In addition, the Term Loan Facility is subject to annual mandatory prepayments in an amount equal to 50% of excess cash flow, as defined in the Term Loan Credit Agreement, for the applicable fiscal year if 50% of excess cash flow exceeds $10.0 million and the secured leverage ratio is greater than 3.00 to 1.00. As of June 30, 2019 , the Company is in compliance with all of the Term Loan Facility covenants. During the three and six months ended June 30, 2019 , the Company incurred total interest expense of $8.7 million and $17.7 million , respectively. Of this total, $8.0 million and $15.9 million related to interest on the ABL Facility and the Term Loan Facility for the three and six months ended June 30, 2019 , respectively. The debt issuance costs and discounts are amortized as interest expense over the life of the debt. As a result of the Sixth Amendment of the ABL Facility, unamortized debt issuance costs and discounts in the amount of $0.0 million and $0.4 million were written off to expense and new debt fees and issuance costs of $0.0 million and $0.9 million were capitalized during three and six months ended June 30, 2019 , respectively. Amortization expense related to debt issuance costs and discounts were $0.5 million and $1.0 million for the three and six months ended June 30, 2019 , respectively. The remaining $0.2 million and $0.4 million interest expense for the three and six months ended June 30, 2019 , respectively, primarily related to interest attributable to finance leases. During the three and six months ended July 1, 2018 , the Company incurred total interest expense of $8.0 million and $14.6 million , respectively. Of this total, $6.6 million and $12.3 million related to interest on the ABL Facility and Term Loan Facility for the three and six months ended July 1, 2018 , respectively. The debt issuance costs and discounts are amortized as interest expense over the life of the debt. Amortization expense related to debt issuance costs and discounts were $0.9 million and $1.7 million for the three and six months ended July 1, 2018 , respectively. The remaining $0.5 million and $0.6 million interest expense for the three and six months ended July 1, 2018</t>
  </si>
  <si>
    <t>Income Taxes</t>
  </si>
  <si>
    <t>Income Tax Disclosure [Abstract]</t>
  </si>
  <si>
    <t>Income Taxes The Company’s effective tax rate was approximately 19.3% for the six months ended June 30, 2019 and 8.9% for the six months ended July 1, 2018 . The increase in the effective rate was due primarily to a decrease in the amount of excess tax benefits from stock-based compensation recognized as a component of Income tax expense in the Company’s Consolidated Statements of Operations. The Company recognized excess tax benefits of $3.7 million for the six months ended June 30, 2019 and $9.0 million for the six months ended July 1, 2018 . The Company’s effective tax rate differs from its statutory rate based on a variety of factors, including overall profitability, the geographical mix of income taxes and the related tax rates in the jurisdictions in which it operates. In accordance with the provisions of ASC Topic 740, Income Taxes , the Company provides a valuation allowance against deferred tax assets when it is more likely than not that some portion or all of the deferred tax assets will not be realized. The assessment considers all available positive and negative evidence and is measured quarterly. The Company maintains a valuation allowance against certain state deferred tax assets where sufficient negative evidence exists to require a valuation allowance. During the six months ended June 30, 2019 and July 1, 2018 , the Company recorded no</t>
  </si>
  <si>
    <t>Commitments and Contingencies</t>
  </si>
  <si>
    <t>Commitments and Contingencies Disclosure [Abstract]</t>
  </si>
  <si>
    <t>Commitments and Contingencies Environmental liability : As part of the sale by LESCO, Inc. of its manufacturing assets in 2005, the Company retained the environmental liability associated with those assets. Remediation activities can vary substantially in duration and cost and it is difficult to develop precise estimates of future site remediation costs. The Company estimated in accrued liabilities the undiscounted cost of future remediation efforts to be approximately $3.7 million and $3.7 million as of June 30, 2019 and December 30, 2018 , respectively. The Company’s exposure is capped to $2.4 million . The Company has recorded an indemnification asset in Other Assets against the liability as a result of these actions of approximately $1.3 million and $1.3 million as of June 30, 2019 and December 30, 2018 , respectively. Letters of credit : As of June 30, 2019 and December 30, 2018 , outstanding letters of credit were $5.3 million and $4.5 million , respectively. There were no amounts drawn on the letters of credit for either period presented.</t>
  </si>
  <si>
    <t>Earnings (Loss) Per Share</t>
  </si>
  <si>
    <t>Earnings Per Share [Abstract]</t>
  </si>
  <si>
    <t>Earnings (Loss) Per Share The Company computes basic earnings (loss) per share (“EPS”) by dividing Net income (loss) attributable to common shares by the weighted average number of common shares outstanding for the period. The Company includes vested DSUs in the basic weighted average number of common shares calculation. The Company’s computation of diluted EPS reflects the dilutive effects of potentially dilutive securities, which include in-the-money outstanding stock options and RSUs. PSUs are excluded from the calculation of dilutive potential common shares until the performance conditions have been achieved. Using the treasury stock method, the effect of dilutive securities includes these additional shares of common stock that would have been outstanding based on the assumption that these potentially dilutive securities had been issued. The calculation of the effect of dilutive securities excludes any derived excess tax benefits or deficiencies from assumed future proceeds. RSUs and stock options with exercise prices that are higher than the average market prices of our common stock for the periods presented are excluded from the diluted EPS calculation because the effect is anti-dilutive. For the three and six months ended June 30, 2019 and July 1, 2018 , the assumed exercises of a portion of the Company’s employee stock options, RSUs, and DSUs were anti-dilutive and, therefore, the following potential shares of common stock were not included in the diluted earnings (loss) per common share calculation: Three Months Ended Six Months Ended June 30, 2019 July 1, 2018 June 30, 2019 July 1, 2018 Weighted average potential common shares excluded because anti-dilutive Employee stock options, RSUs and DSUs 595,845 287,639 538,117 220,002 Certain of the Company’s employee stock options, RSUs, and DSUs were dilutive and resulted in additional potential common shares included in the Company’s calculation of diluted earnings per common share of 1,588,512 and 1,575,298 for the three and six months ended June 30, 2019 , and 2,295,708 and 2,392,496 for the three and six months ended July 1, 2018 , respectively.</t>
  </si>
  <si>
    <t>Subsequent Events</t>
  </si>
  <si>
    <t>Subsequent Events [Abstract]</t>
  </si>
  <si>
    <t>Subsequent Events On July 3, 2019, the Company acquired the assets and assumed the liabilities of L.H. Voss Materials Dublin and its affiliates, Mt. Diablo Landscape Centers and Clark’s Home &amp; Garden (collectively, “Voss”). With five locations across the East Bay in Northern California, Voss is a distributor of hardscapes and landscape supplies to landscape professionals. The acquisition was not material and not expected to have a significant impact on the Company’s consolidated financial statements.</t>
  </si>
  <si>
    <t>Nature of Business and Significant Accounting Policies (Policies)</t>
  </si>
  <si>
    <t>Basis of Financial Statement Presentation</t>
  </si>
  <si>
    <t>Basis of Financial Statement Presentation The accompanying unaudited consolidated financial statements of the Company have been prepared in accordance with accounting principles generally accepted in the United States of America (“U.S. GAAP”) as applicable to interim financial reporting. In management’s opinion, the unaudited financial information for the interim periods presented includes all adjustments, consisting of normal recurring accruals necessary for a fair statement of the financial position, results of operations and cash flows. Certain information and disclosures normally included in our annual financial statements prepared in accordance with U.S. GAAP have been condensed or omitted pursuant to the rules and regulations of the U.S. Securities and Exchange Commission (“SEC”). These interim unaudited consolidated financial statements should be read in conjunction with the audited consolidated financial statements and notes thereto contained in the Company’s Annual Report on Form 10-K filed with SEC for the fiscal year ended December 30, 2018 . The interim period unaudited financial results for the three and six -month periods presented are not necessarily indicative of results to be expected for any other interim period or for the entire year.</t>
  </si>
  <si>
    <t>Use of Estimates</t>
  </si>
  <si>
    <t>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t>
  </si>
  <si>
    <t>Fiscal Year</t>
  </si>
  <si>
    <t xml:space="preserve">Fiscal Year The Company’s fiscal year is a 52- or 53-week period ending on the Sunday nearest to December 31. The fiscal year ending December 29, 2019 and the fiscal year ended December 30, 2018 both include 52 weeks. The three months ended June 30, 2019 and July 1, 2018 both include 13 weeks. The six months ended June 30, 2019 and July 1, 2018 both include 26 weeks. </t>
  </si>
  <si>
    <t>Principles of Consolidation</t>
  </si>
  <si>
    <t xml:space="preserve">Principles of Consolidation The Company’s consolidated financial statements include the assets and liabilities used in operating the Company’s business, including entities in which the Company owns or controls more than 50% of the voting shares. All of the Company’s subsidiaries are wholly owned. All intercompany balances and transactions have been eliminated in consolidation. </t>
  </si>
  <si>
    <t>Recently Issued and Adopted Accounting Pronouncements and Accounting Pronouncements Issued But Not Yet Adopted</t>
  </si>
  <si>
    <t>Recently Issued and Adopted Accounting Pronouncements In May 2014, the Financial Accounting Standards Board (“FASB”) issued Accounting Standards Update (“ASU”) 2014-09, “ Revenue from Contracts with Customers (Topic 606)” (“ASU 2014-09”), which amends existing revenue recognition standards and establishes a new Accounting Standards Codification (“ASC”) Topic 606. The core principle of this amendment is that an entity should recognize revenue to depict the transfer of promised goods or services to customers in an amount that reflects the consideration to which the entity expects to be entitled in exchange for these goods or services. The Company adopted ASU 2014-09 and related amendments in the first quarter of fiscal year 2018 using the modified retrospective transition method. The Company concluded that it had substantially similar performance obligations under the amended guidance as compared with deliverables and units of account previously recognized. Additionally, the Company made policy elections within the amended standard that are consistent with its current accounting. The adoption of ASU 2014-09 resulted in additional revenue recognition disclosures (refer to Note 2), and had an immaterial impact on the timing of revenue recognition related to its customer loyalty rewards program. The Company recognized the cumulative effect of initially applying the new revenue standard as an adjustment to the opening balance of retained earnings in the first quarter of fiscal year 2018. The adoption of ASC 606 did not have a significant impact on the Company’s consolidated financial statements. The comparative information has not been restated and continues to be reported under the accounting standards in effect for those periods. In August 2016, the FASB issued ASU 2016-15, “ Statement of Cash Flows (Topic 230): Classification of Certain Cash Receipts and Cash Payments (“ASU 2016-15”), to provide clarification on cash flow classification related to eight specific issues including debt prepayment or debt extinguishment costs and contingent consideration payments made after a business combination. The guidance in ASU 2016-15 required adoption using a retrospective transition method to each period presented. The Company adopted ASU 2016-15 when it became effective in the first quarter of fiscal year 2018. The adoption of ASU 2016-15 did not have a material impact on the Company’s consolidated financial statements and related disclosures. In October 2016, the FASB issued ASU 2016-16, “Income Taxes (Topic 740): Intra-Entity Transfers of Assets Other Than Inventory” (“ASU 2016-16”), which amends existing guidance to require entities to recognize income tax consequences of an intra-entity transfer of an asset, other than inventory, when the transfer occurs. ASU 2016-16 required adoption using a modified retrospective method. The Company adopted ASU 2016-16 when it became effective in the first quarter of fiscal year 2018. The adoption of ASU 2016-16 did not have a material impact on the Company’s consolidated financial statements and related disclosures. In November 2016, the FASB issued ASU 2016-18, “Statement of Cash Flows (Topic 230): Restricted Cash” (“ASU 2016-18”), which requires restricted cash and restricted cash equivalents to be included with cash and cash equivalents when reconciling the beginning-of-period and end-of-period total amounts shown on the statement of cash flows. Transfers between cash and cash equivalents and restricted cash or restricted cash equivalents are not reported as cash flow activities in the statement of cash flows. ASU 2016-18 required adoption using a retrospective transition method. The Company adopted ASU 2016-18 when it became effective in the first quarter of fiscal year 2018. The adoption of ASU 2016-18 did not have a material impact on the Company’s consolidated financial statements and related disclosures. In January 2017, the FASB issued ASU 2017-01, “ Business Combinations (Topic 805): Clarifying the Definition of a Business ” (“ASU 2017-01”), to clarify the definition of a business to assist entities with evaluating whether transactions should be accounted for as acquisitions of assets or businesses. ASU 2017-01 provides a screen to determine when an integrated set of assets and activities (collectively a “set”) is not a business. The screen requires that when substantially all of the fair value of the gross assets acquired is concentrated in a single identifiable asset or a group of similar identifiable assets, the set is not a business. If the screen is not met, the amendments in ASU 2017-01 (i) require that to be considered a business, a set must include, at a minimum, an input and a substantive process that together significantly contribute to the ability to create output and (ii) remove the evaluation of whether a market participant could replace missing elements. ASU 2017-01 required adoption on a prospective basis. The Company adopted ASU 2017-01 when it became effective in the first quarter of fiscal year 2018. The adoption of ASU 2017-01 did not have a material impact on the Company’s consolidated financial statements and related disclosures. In May 2017, the FASB issued ASU 2017-09, “ Compensation-Stock Compensation (Topic 718) - Scope of Modification” (“ASU 2017-09”), which provides clarity and reduces both diversity in practice and cost and complexity when applying the guidance in Topic 718 when there are changes to the terms or conditions of a share-based payment award. The amendments in ASU 2017-09 provide guidance about which changes to the terms or conditions of a share-based payment award require an entity to apply modification accounting in Topic 718. ASU 2017-09 required adoption on a prospective basis. The Company adopted ASU 2017-09 when it became effective in the first quarter of fiscal year 2018. The adoption of ASU 2017-09 did not have a material impact on the Company’s consolidated financial statements and related disclosures. In February 2016, the FASB issued ASU 2016-02, “ Leases (Topic 842), ” amended by subsequent ASUs (collectively “ASC 842”), which supersedes the guidance for recognition, measurement, presentation and disclosures of lease arrangements. The amended standard requires recognition on the balance sheet for all leases with terms longer than 12 months as a lease liability and as a right-of-use (“ROU”) asset. The lease liability is a lessee’s obligation to make lease payments arising from a lease, measured on a discounted basis, and the ROU asset is an asset that represents the lessee’s right to use, or control the use of, a specified asset for the lease term. The Company adopted ASC 842 when it became effective in the first quarter of fiscal year 2019 using a modified transition approach under which prior comparative periods were not adjusted. The Company elected the package of practical expedients, which permits not reassessing its prior conclusions about lease identification, lease classification, and initial direct costs. In addition, the Company made the election for certain classes of underlying assets to not separate non-lease components from lease components. However, the Company did not elect the lease term hindsight practical expedient. For leases less than 12 months, the Company made an accounting policy election by class of underlying asset not to recognize lease assets and lease liabilities as permitted by the guidance. The adoption of the new standard had a material impact on the Company’s Consolidated Balance Sheets, but no material impact on its Consolidated Statements of Operations or Consolidated Statements of Cash Flows. The most significant impact was the recognition of ROU assets and lease liabilities for operating leases, while the accounting for finance leases remained substantially unchanged. The impact to the Consolidated Balance Sheets as of December 31, 2018 for the adoption of ASC 842 was as follows (in millions): December 30, 2018 Adjustments Due to ASC 842 December 31, 2018 Assets Prepaid expenses and other current assets $ 41.1 $ (4.7 ) $ 36.4 Operating lease right-of-use assets, net — 203.8 203.8 Other assets 10.7 (0.6 ) 10.1 Liabilities Accrued liabilities 46.0 (0.9 ) 45.1 Current portion of operating leases — 40.9 40.9 Other long-term liabilities 14.0 (7.1 ) 6.9 Operating leases, less current portion — 165.6 165.6 In February 2018, the FASB issued ASU 2018-02, “ Income Statement-Reporting Comprehensive Income (Topic 220): Reclassification of Certain Tax Effects from Accumulated Other Comprehensive Income ” (“ASU 2018-02”). The FASB is providing ongoing guidance on certain accounting and tax effects of the legislation in the Tax Cuts and Jobs Act (the “2017 Tax Act”), which was enacted in December 2017. ASU 2018-02 allows a reclassification from accumulated other comprehensive income to retained earnings for stranded tax effects resulting from the 2017 Tax Act. The amendments in ASU 2018-02 also require certain disclosures about stranded tax effects. The Company adopted ASU 2018-02 when it became effective in the first quarter of fiscal year 2019. The Company has elected to not reclassify stranded tax effects resulting from the 2017 Tax Act. The adoption of ASU 2018-02 did not have a material impact on the Company’s consolidated financial statements and related disclosures. In June 2018, the FASB issued ASU 2018-07, “ Compensation-Stock Compensation (Topic 718): Improvements to Nonemployee Share-Based Payment Accounting ” (“ASU 2018-07”) which simplifies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The Company adopted ASU 2018-07 when it became effective in the first quarter of fiscal year 2019. The adoption of ASU 2018-07 did not have a material impact on the Company’s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a consensus of the FASB Emerging Issues Task Force) ” (“ASU 2018-15”) which amends ASC 350-40 to address a customer’s accounting for implementation costs incurred in a cloud computing arrangement (“CCA”) that is a service contract. ASU 2018-15 amends ASC 350 and clarifies that a customer should apply ASC 350-40 to determine which implementation costs should be capitalized in a CCA. The ASU does not expand on existing disclosure requirements except to require a description of the nature of hosting arrangements that are service contracts. Entities are permitted to apply either a retrospective or prospective transition approach to adopt the guidance. The Company early adopted the amended guidance on a prospective application basis during the first quarter of fiscal year 2019. The adoption of ASU 2018-15 did not have a material impact on the Company’s consolidated financial statements and related disclosures. In October 2018, the FASB issued ASU 2018-16, “ Derivatives and Hedging (Topic 815): Inclusion of the Secured Overnight Financing Rate (SOFR) Overnight Index Swap (OIS) Rate as a Benchmark Interest Rate for Hedge Accounting Purposes ” (“ASU 2018-16”). ASU 2018-16 allows for the use of the OIS rate based on the SOFR as a U.S. benchmark interest rate for hedge accounting purposes under Topic 815, Derivatives and Hedging . The Company adopted ASU 2018-16 when it became effective in the first quarter of fiscal year 2019. The adoption of ASU 2018-16 did not have a material impact on the Company’s consolidated financial statements and related disclosures. Accounting Pronouncements Issued But Not Yet Adopted In June 2016, the FASB issued ASU 2016-13, “ Financial Instruments - Credit Losses (Topic 326) - Measurement of Credit Losses on Financial Instruments” (“ASU 2016-13”),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Subsequent to issuing ASU 2016-13, the FASB issued ASU 2018-19, “Codification Improvements to Topic 326, Financial Instruments - Credit Losses” (“ASU 2018-19”) in November 2018, ASU 2019-04, “ Codification Improvements to Topic 326, Financial Instruments—Credit Losses, Topic 815, Derivatives and Hedging, and Topic 825, Financial Instruments” (“ASU 2019-04”) in April 2019, and ASU 2019-05, “Financial Instruments—Credit Losses (Topic 326): Targeted Transition Relief” (“ASU 2019-05”) in May 2019.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The amendments should be applied on either a prospective transition or modified-retrospective approach depending on the subtopic. ASU 2016-13, ASU 2018-19, ASU 2019-04, and ASU 2019-05 will be effective for the Company commencing in the first quarter of fiscal year 2020. The Company is currently evaluating the amended guidance and the impact on its consolidated financial statements and related disclosures. In August 2018, the FASB issued ASU 2018-13, “ Fair Value Measurement (Topic 820): Disclosure Framework-Changes to the Disclosure Requirements for Fair Value Measurement ” (“ASU 2018-13”) which changes the fair value measurement disclosure requirements of ASC 820. The ASU adds new disclosure requirements, and eliminates and modifies existing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ASU 2018-13 will be effective for the Company commencing in the first quarter of fiscal year 2020. The Company is currently evaluating the amended guidance and the impact on its consolidated financial statements and related disclosures.</t>
  </si>
  <si>
    <t>Nature of Business and Significant Accounting Policies (Tables)</t>
  </si>
  <si>
    <t>Schedule of Cumulative Effect Of Adoption of ASU 2014-09</t>
  </si>
  <si>
    <t>The impact to the Consolidated Balance Sheets as of December 31, 2018 for the adoption of ASC 842 was as follows (in millions): December 30, 2018 Adjustments Due to ASC 842 December 31, 2018 Assets Prepaid expenses and other current assets $ 41.1 $ (4.7 ) $ 36.4 Operating lease right-of-use assets, net — 203.8 203.8 Other assets 10.7 (0.6 ) 10.1 Liabilities Accrued liabilities 46.0 (0.9 ) 45.1 Current portion of operating leases — 40.9 40.9 Other long-term liabilities 14.0 (7.1 ) 6.9 Operating leases, less current portion — 165.6 165.6</t>
  </si>
  <si>
    <t>Revenue from Contracts with Customers (Tables)</t>
  </si>
  <si>
    <t>Net Sales From External Customers By Product Category</t>
  </si>
  <si>
    <t>The following table presents Net sales disaggregated by product category: Three Months Ended Six Months Ended June 30, 2019 July 1, 2018 June 30, 2019 July 1, 2018 Landscaping products (a) $ 543.0 $ 488.9 $ 820.3 $ 732.3 Agronomic and other products (b) 209.4 198.9 349.4 326.9 $ 752.4 $ 687.8 $ 1,169.7 $ 1,059.2 ______________ (a) Landscaping products include irrigation, nursery, hardscapes, outdoor lighting and landscape accessories. (b) Agronomic and other products include fertilizer, control products, ice melt, equipment and other products.</t>
  </si>
  <si>
    <t>Fair Value Measurement and Interest Rate Swaps (Tables)</t>
  </si>
  <si>
    <t>Schedule of Interest Rate Swap Contracts</t>
  </si>
  <si>
    <t>The following table provides additional details related to the swap contracts: Derivatives designated as hedging instruments Inception Date Effective Date Maturity Date Notional Amount Fixed Interest Rate Type of Hedge Forward-starting interest rate swap 1 June 30, 2017 March 11, 2019 June 11, 2021 $ 58.0 2.1345 % Cash flow Forward-starting interest rate swap 2 June 30, 2017 March 11, 2019 June 11, 2021 116.0 2.1510 % Cash flow Forward-starting interest rate swap 3 December 17, 2018 July 14, 2020 January 14, 2024 34.0 2.9345 % Cash flow Forward-starting interest rate swap 4 December 24, 2018 January 14, 2019 January 14, 2023 50.0 2.7471 % Cash flow Forward-starting interest rate swap 5 December 26, 2018 January 14, 2019 January 14, 2023 90.0 2.7250 % Cash flow Forward-starting interest rate swap 6 May 30, 2019 July 15, 2019 January 14, 2023 70.0 2.1560 % Cash flow The Company recognizes the unrealized gains or unrealized losses as either assets or liabilities at fair value on its Consolidated Balance Sheets. The forward-starting interest rate swap contracts are subject to master netting arrangements. The Company has elected not to offset the fair value of assets with the fair value of liabilities related to these contracts. The following table summarizes the fair value of the derivative instruments and the respective lines in which they were recorded in the Consolidated Balance Sheets as of June 30, 2019 and December 30, 2018 (in millions): Derivative Assets Derivative Liabilities June 30, 2019 December 30, 2018 June 30, 2019 December 30, 2018 Balance Sheet Location Fair Value Balance Sheet Location Fair Value Balance Sheet Location Fair Value Balance Sheet Location Fair Value Derivatives designated as hedging instruments Interest rate contracts Prepaid expenses and other current assets $ — Prepaid expenses and other current assets $ 0.7 Accrued liabilities $ 0.9 Accrued liabilities $ — Other assets — Other assets 1.1 Other long-term liabilities 6.1 Other long-term liabilities 0.7 Total derivatives $ — $ 1.8 $ 7.0 $ 0.7</t>
  </si>
  <si>
    <t>Schedule of Pre-tax Amounts of Derivatives Designated as Cash Flow Hedges in AOCI</t>
  </si>
  <si>
    <t>The table below details pre-tax amounts in AOCI and gain (loss) reclassified into income for derivatives designated as cash flow hedges for the three and six months ended June 30, 2019 and July 1, 2018 (in millions): Three Months Ended June 30, 2019 July 1, 2018 Gain (Loss) Recorded in OCI Classification of Gain (Loss) Reclassified from AOCI into Income Gain (Loss) Reclassified from AOCI into Income Gain (Loss) Recorded in OCI Classification of Gain (Loss) Reclassified from AOCI into Income Gain (Loss) Reclassified from AOCI into Income Derivatives in Cash Flow Hedging Relationships Interest rate contracts $ (5.1 ) Interest and other non-operating expenses, net $ 0.1 $ 0.7 Interest and other non-operating expenses, net $ — Six Months Ended June 30, 2019 July 1, 2018 Gain (Loss) Recorded in OCI Classification of Gain (Loss) Reclassified from AOCI into Income Gain (Loss) Reclassified from AOCI into Income Gain (Loss) Recorded in OCI Classification of Gain (Loss) Reclassified from AOCI into Income Gain (Loss) Reclassified from AOCI into Income Derivatives in Cash Flow Hedging Relationships Interest rate contracts $ (8.1 ) Interest and other non-operating expenses, net $ 0.2 $ 2.3 Interest and other non-operating expenses, net $ —</t>
  </si>
  <si>
    <t>Property and Equipment, Net (Tables)</t>
  </si>
  <si>
    <t>Property and Equipment</t>
  </si>
  <si>
    <t>Property and equipment consisted of the following (in millions): June 30, 2019 December 30, 2018 Land $ 12.2 $ 12.2 Buildings and leasehold improvements: Buildings 7.9 7.9 Leasehold improvements 22.1 20.5 Branch equipment 42.5 36.8 Office furniture and fixtures and vehicles: Office furniture and fixtures 20.0 19.1 Vehicles 29.3 58.1 Finance lease right-of-use assets 38.2 — Tooling 0.1 0.1 Construction in progress 3.2 2.0 Total property and equipment, gross 175.5 156.7 Less: accumulated depreciation and amortization 79.3 68.3 Total property and equipment, net $ 96.2 $ 88.4</t>
  </si>
  <si>
    <t>Goodwill and Intangible Assets, Net (Tables)</t>
  </si>
  <si>
    <t>Changes in Carrying Amount of Goodwill</t>
  </si>
  <si>
    <t>The changes in the carrying amount of goodwill were as follows (in millions): December 31, 2018 to June 30, 2019 Beginning balance $ 148.4 Goodwill acquired during the year 15.6 Goodwill adjusted during the year 1.6 Ending balance $ 165.6</t>
  </si>
  <si>
    <t>Summary of Components of Intangible Assets</t>
  </si>
  <si>
    <t>The following table summarizes the components of intangible assets (in millions, except weighted average remaining useful life): June 30, 2019 December 30, 2018 Weighted Average Remaining Useful Life (Years) Amount Accumulated Amortization Net Amount Accumulated Amortization Net Customer relationships 17.3 $ 256.8 $ 110.3 $ 146.5 $ 243.0 $ 95.6 $ 147.4 Trademarks and other 3.4 15.2 8.0 7.2 14.6 6.4 8.2 Total intangible assets $ 272.0 $ 118.3 $ 153.7 $ 257.6 $ 102.0 $ 155.6</t>
  </si>
  <si>
    <t>Future Amortization Expense</t>
  </si>
  <si>
    <t>Total future amortization estimated as of June 30, 2019 , is as follows (in millions): Fiscal year ending: 2019 (remainder) $ 15.8 2020 26.8 2021 22.3 2022 18.4 2023 14.6 Thereafter 55.8 Total future amortization $ 153.7</t>
  </si>
  <si>
    <t>Leases (Tables)</t>
  </si>
  <si>
    <t>Schedule of Lease Costs</t>
  </si>
  <si>
    <t>Average lease terms and discount rates were as follows: Lease Term and Discount Rate June 30, 2019 Weighted-average remaining lease term (years) Finance leases 3.6 Operating leases 7.1 Weighted-average discount rate Finance leases 4.8 % Operating leases 5.9 % The components of lease expense were as follows (in millions): Three Months Ended Six Months Ended Lease cost Classification June 30, 2019 June 30, 2019 Finance lease cost Amortization of right-of-use assets Selling, general and administrative expenses $ 1.7 $ 3.5 Interest on lease liabilities Interest and other non-operating expenses, net 0.2 0.4 Operating lease cost Cost of goods sold 0.8 1.6 Operating lease cost Selling, general and administrative expenses 14.5 29.3 Short-term lease cost Selling, general and administrative expenses 0.4 0.8 Variable lease cost Selling, general and administrative expenses 0.3 0.4 Sublease income Selling, general and administrative expenses (0.1 ) (0.2 ) Total lease cost $ 17.8 $ 35.8 Supplemental cash flow information related to leases was as follows (in millions): Three Months Ended Six Months Ended Other information June 30, 2019 June 30, 2019 Cash paid for amounts included in the measurements of lease liabilities Operating cash flows from finance leases $ 0.2 $ 0.4 Operating cash flows from operating leases $ 15.4 $ 30.4 Financing cash flows from finance leases $ 1.6 $ 3.3 Right-of-use assets obtained in exchange for new lease liabilities Finance leases $ 3.5 $ 6.8 Operating leases $ 23.2 $ 33.8</t>
  </si>
  <si>
    <t>Schedule of Future Lease Payments for Operating Leases</t>
  </si>
  <si>
    <t>The aggregate future lease payments for operating and finance leases as of June 30, 2019 were as follows (in millions): Maturity of Lease Liabilities Operating Leases Finance Leases Fiscal year: 2019 (remainder) $ 24.9 $ 3.1 2020 53.2 5.7 2021 44.4 5.1 2022 34.5 3.4 2023 25.8 1.7 2024 17.2 0.3 Thereafter 72.5 0.1 Total lease payments 272.5 19.4 Less: interest 56.1 1.5 Present value of lease liabilities $ 216.4 $ 17.9</t>
  </si>
  <si>
    <t>Schedule of Future Lease Payments Finance Leases</t>
  </si>
  <si>
    <t>Schedule of Future Minimum Rental Payments for Operating Leases</t>
  </si>
  <si>
    <t>As the Company did not restate prior year information for the adoption of ASC 842, future minimum lease payments for operating leases and capital leases as of December 30, 2018 as previously disclosed in the Company’s 2018 Annual Report on Form 10-K and under the previous lease accounting standard, were as follows (in millions): Operating Leases Finance Leases Fiscal year: 2019 $ 54.1 $ 5.8 2020 45.3 4.3 2021 37.7 3.6 2022 28.2 1.9 2023 20.2 0.4 Thereafter 71.4 — Total minimum lease payments $ 256.9 $ 16.0 Less: amount representing interest 1.3 Present value of future minimum lease payments $ 14.7</t>
  </si>
  <si>
    <t>Schedule of Future Minimum Lease Payments for Capital Leases</t>
  </si>
  <si>
    <t>Employee Benefit and Stock Incentive Plans (Tables)</t>
  </si>
  <si>
    <t>Share-based Compensation, Deferred Stock Units Award Outstanding Activity</t>
  </si>
  <si>
    <t>A summary of stock-based compensation activities during the six months ended June 30, 2019 was as follows (in thousands): Stock Options RSUs DSUs PSUs Outstanding as of December 30, 2018 2,463.5 85.9 24.7 — Granted 291.0 101.7 10.5 29.8 Exercised/Vested/Settled (289.2 ) (25.7 ) (3.0 ) — Expired or forfeited (52.8 ) (9.7 ) — — Outstanding as of June 30, 2019 2,412.5 152.2 32.2 29.8 The weighted average grant date fair value of awards granted during the six months ended June 30, 2019 was as follows: Weighted Average Stock options $ 16.00 RSUs $ 51.98 DSUs $ 65.53 PSUs $ 51.69</t>
  </si>
  <si>
    <t>Share-based Compensation, Performance Shares Award Outstanding Activity</t>
  </si>
  <si>
    <t>Share-based Compensation, Stock Options, Activity</t>
  </si>
  <si>
    <t>Schedule of Share-based Compensation, Restricted Stock Units Award Activity</t>
  </si>
  <si>
    <t>Summary of Stock-based Compensation Expense Recognized</t>
  </si>
  <si>
    <t>A summary of stock-based compensation expenses recognized during the periods was as follows (in millions): Three Months Ended Six Months Ended June 30, 2019 July 1, 2018 June 30, 2019 July 1, 2018 Stock options $ 4.1 $ 1.5 $ 5.2 $ 3.1 RSUs 0.7 0.3 1.2 0.6 DSUs 0.5 0.3 0.6 0.5 PSUs 0.1 — 0.2 — Total stock-based compensation $ 5.4 $ 2.1 $ 7.2 $ 4.2</t>
  </si>
  <si>
    <t>Summary of Unrecognized Stock-based Compensation Expense</t>
  </si>
  <si>
    <t>A summary of unrecognized stock-based compensation expense as of June 30, 2019 was as follows: Unrecognized Compensation Weighted Average Stock options $ 10.3 2.70 RSUs $ 7.2 3.14 DSUs $ 0.8 1.76 PSUs $ 1.3 2.50</t>
  </si>
  <si>
    <t>Long-Term Debt (Tables)</t>
  </si>
  <si>
    <t>Schedule of Long-term Debt</t>
  </si>
  <si>
    <t>Long-term debt was as follows (in millions): June 30, 2019 December 30, 2018 ABL facility $ 196.8 $ 123.1 Term loan facility 442.9 446.2 Total gross long-term debt 639.7 569.3 Less: unamortized debt issuance costs and discounts on debt (10.7 ) (11.1 ) Total debt $ 629.0 $ 558.2 Less: current portion (4.5 ) (4.5 ) Total long-term debt $ 624.5 $ 553.7</t>
  </si>
  <si>
    <t>Earnings (Loss) Per Share (Tables)</t>
  </si>
  <si>
    <t>Schedule of Antidilutive Securities Excluded from Computation of Earnings Per Share</t>
  </si>
  <si>
    <t>For the three and six months ended June 30, 2019 and July 1, 2018 , the assumed exercises of a portion of the Company’s employee stock options, RSUs, and DSUs were anti-dilutive and, therefore, the following potential shares of common stock were not included in the diluted earnings (loss) per common share calculation: Three Months Ended Six Months Ended June 30, 2019 July 1, 2018 June 30, 2019 July 1, 2018 Weighted average potential common shares excluded because anti-dilutive Employee stock options, RSUs and DSUs 595,845 287,639 538,117 220,002</t>
  </si>
  <si>
    <t>Nature of Business and Significant Accounting Policies (Details) - store</t>
  </si>
  <si>
    <t>Concentration Risk [Line Items]</t>
  </si>
  <si>
    <t>Number of stores (over)</t>
  </si>
  <si>
    <t>Geographic Concentration Risk | Sales | Canada</t>
  </si>
  <si>
    <t>Concentration risk, percentage (less than)</t>
  </si>
  <si>
    <t>2.00%</t>
  </si>
  <si>
    <t>Geographic Concentration Risk | Total Assets | Canada</t>
  </si>
  <si>
    <t>Nature of Business and Significant Accounting Policies - Impact of Adoption on Balance Sheet (Details) - USD ($) $ in Millions</t>
  </si>
  <si>
    <t>Dec. 31, 2018</t>
  </si>
  <si>
    <t>Assets</t>
  </si>
  <si>
    <t>Operating lease right-of-use assets, net</t>
  </si>
  <si>
    <t>Liabilities</t>
  </si>
  <si>
    <t>Current portion of operating leases</t>
  </si>
  <si>
    <t>Operating leases, less current portion</t>
  </si>
  <si>
    <t>Adjustments Due to ASC 842</t>
  </si>
  <si>
    <t>Revenue from Contracts with Customers (Details) - USD ($) $ in Millions</t>
  </si>
  <si>
    <t>Disaggregation of Revenue [Line Items]</t>
  </si>
  <si>
    <t>Landscaping products</t>
  </si>
  <si>
    <t>Agronomic and other products</t>
  </si>
  <si>
    <t>Revenue from Contracts with Customers - Remaining Performance Obligation (Details)</t>
  </si>
  <si>
    <t>Revenue, Remaining Performance Obligation, Expected Timing of Satisfaction, Start Date [Axis]: 2019-07-01</t>
  </si>
  <si>
    <t>Revenue, Remaining Performance Obligation, Expected Timing of Satisfaction [Line Items]</t>
  </si>
  <si>
    <t>Expected timing of remaining performance obligations</t>
  </si>
  <si>
    <t>12 months</t>
  </si>
  <si>
    <t>Revenue from Contracts with Customers - Additional Information (Details) - USD ($) $ in Millions</t>
  </si>
  <si>
    <t>Transaction price allocated to remaining performance obligations</t>
  </si>
  <si>
    <t>Contract liabilities</t>
  </si>
  <si>
    <t>Revenue recognized during period that was previously included in contract liability balance</t>
  </si>
  <si>
    <t>Acquisitions (Details) $ in Millions</t>
  </si>
  <si>
    <t>Jun. 30, 2019USD ($)store</t>
  </si>
  <si>
    <t>Jul. 01, 2018USD ($)</t>
  </si>
  <si>
    <t>May 31, 2019location</t>
  </si>
  <si>
    <t>Apr. 30, 2019location</t>
  </si>
  <si>
    <t>Feb. 28, 2019location</t>
  </si>
  <si>
    <t>Jan. 31, 2019location</t>
  </si>
  <si>
    <t>Jun. 30, 2018location</t>
  </si>
  <si>
    <t>May 31, 2018location</t>
  </si>
  <si>
    <t>Apr. 30, 2018location</t>
  </si>
  <si>
    <t>Mar. 31, 2018location</t>
  </si>
  <si>
    <t>Feb. 28, 2018Statelocationprovince</t>
  </si>
  <si>
    <t>Jan. 31, 2018location</t>
  </si>
  <si>
    <t>Business Acquisition [Line Items]</t>
  </si>
  <si>
    <t>Cash consideration | $</t>
  </si>
  <si>
    <t>Deferred contingent consideration | $</t>
  </si>
  <si>
    <t>Number of locations | store</t>
  </si>
  <si>
    <t>Stone and Soil Depot, Inc.</t>
  </si>
  <si>
    <t>Number of locations</t>
  </si>
  <si>
    <t>Fisher's Landscape Depot</t>
  </si>
  <si>
    <t>Landscape Depot, Inc.</t>
  </si>
  <si>
    <t>All Pro</t>
  </si>
  <si>
    <t>Cutting Edge</t>
  </si>
  <si>
    <t>Southwood Valley</t>
  </si>
  <si>
    <t>Auto Rain Supply Inc.</t>
  </si>
  <si>
    <t>Landscaper’s Choice</t>
  </si>
  <si>
    <t>Northwest Marble &amp; Terrazzo Co.</t>
  </si>
  <si>
    <t>Village</t>
  </si>
  <si>
    <t>Atlantic</t>
  </si>
  <si>
    <t>Number of states in which entity operates | State</t>
  </si>
  <si>
    <t>Number of provinces in which entity operates | province</t>
  </si>
  <si>
    <t>Pete Rose</t>
  </si>
  <si>
    <t>Fair Value Measurement and Interest Rate Swaps (Details) - USD ($)</t>
  </si>
  <si>
    <t>Jun. 30, 2017</t>
  </si>
  <si>
    <t>Interest rate swap</t>
  </si>
  <si>
    <t>Derivative [Line Items]</t>
  </si>
  <si>
    <t>Ineffectiveness recognized in earnings</t>
  </si>
  <si>
    <t>Amount to be reclassified to earnings during the next twelve months</t>
  </si>
  <si>
    <t>Derivatives accounted for as hedges | Forward-starting interest rate swap 1</t>
  </si>
  <si>
    <t>Notional Amount</t>
  </si>
  <si>
    <t>Fixed Interest Rate</t>
  </si>
  <si>
    <t>2.1345%</t>
  </si>
  <si>
    <t>Derivatives accounted for as hedges | Forward-starting interest rate swap 2</t>
  </si>
  <si>
    <t>2.151%</t>
  </si>
  <si>
    <t>Derivatives accounted for as hedges | Forward-starting interest rate swap 3</t>
  </si>
  <si>
    <t>2.9345%</t>
  </si>
  <si>
    <t>Derivatives accounted for as hedges | Forward-starting interest rate swap 4</t>
  </si>
  <si>
    <t>2.7471%</t>
  </si>
  <si>
    <t>Derivatives accounted for as hedges | Forward-starting interest rate swap 5</t>
  </si>
  <si>
    <t>2.725%</t>
  </si>
  <si>
    <t>Derivatives accounted for as hedges | Forward-starting interest rate swap 6</t>
  </si>
  <si>
    <t>2.156%</t>
  </si>
  <si>
    <t>Cash flow | Derivatives accounted for as hedges | Interest rate swap</t>
  </si>
  <si>
    <t>Fair Value of Hedge Assets</t>
  </si>
  <si>
    <t>Fair Value of Hedge Liabilities</t>
  </si>
  <si>
    <t>Cash flow | Derivatives accounted for as hedges | Prepaid expenses and other current assets | Interest rate swap</t>
  </si>
  <si>
    <t>Cash flow | Derivatives accounted for as hedges | Other assets | Interest rate swap</t>
  </si>
  <si>
    <t>Cash flow | Derivatives accounted for as hedges | Accrued liabilities | Interest rate swap</t>
  </si>
  <si>
    <t>Cash flow | Derivatives accounted for as hedges | Other long-term liabilities | Interest rate swap</t>
  </si>
  <si>
    <t>Interest and other non-operating expenses, net | Interest rate swap</t>
  </si>
  <si>
    <t>Gain (Loss) Recorded in OCI</t>
  </si>
  <si>
    <t>Gain (Loss) Reclassified from AOCI into Income</t>
  </si>
  <si>
    <t>Property and Equipment, Net (Details) - USD ($) $ in Millions</t>
  </si>
  <si>
    <t>Property, Plant and Equipment [Line Items]</t>
  </si>
  <si>
    <t>Property, plant and equipment, gross</t>
  </si>
  <si>
    <t>Less: accumulated depreciation and amortization</t>
  </si>
  <si>
    <t>Total property and equipment, net</t>
  </si>
  <si>
    <t>Land</t>
  </si>
  <si>
    <t>Buildings</t>
  </si>
  <si>
    <t>Leasehold improvements</t>
  </si>
  <si>
    <t>Branch equipment</t>
  </si>
  <si>
    <t>Office furniture and fixtures</t>
  </si>
  <si>
    <t>Vehicles</t>
  </si>
  <si>
    <t>Finance lease right-of-use assets</t>
  </si>
  <si>
    <t>Tooling</t>
  </si>
  <si>
    <t>Construction in progress</t>
  </si>
  <si>
    <t>Goodwill and Intangible Assets, Net - Changes in the Carrying Amount of Goodwill (Details) $ in Millions</t>
  </si>
  <si>
    <t>Jun. 30, 2019USD ($)</t>
  </si>
  <si>
    <t>Goodwill [Roll Forward]</t>
  </si>
  <si>
    <t>Beginning balance</t>
  </si>
  <si>
    <t>Goodwill acquired during the year</t>
  </si>
  <si>
    <t>Goodwill adjusted during the year</t>
  </si>
  <si>
    <t>Ending balance</t>
  </si>
  <si>
    <t>Goodwill and Intangible Assets, Net - Additional Information (Details) - USD ($) $ in Millions</t>
  </si>
  <si>
    <t>Acquired Finite-Lived Intangible Assets [Line Items]</t>
  </si>
  <si>
    <t>Amortization of intangible assets</t>
  </si>
  <si>
    <t>Customer relationships</t>
  </si>
  <si>
    <t>Weighted-average useful life of intangible assets acquired</t>
  </si>
  <si>
    <t>20 years</t>
  </si>
  <si>
    <t>Trademarks and other</t>
  </si>
  <si>
    <t>6 years</t>
  </si>
  <si>
    <t>2019 Acquisitions | Customer relationships, trademarks and other</t>
  </si>
  <si>
    <t>Intangible assets acquired</t>
  </si>
  <si>
    <t>Goodwill and Intangible Assets, Net - Summary of the Components of Intangible Assets (Details) - USD ($) $ in Millions</t>
  </si>
  <si>
    <t>12 Months Ended</t>
  </si>
  <si>
    <t>Finite-Lived Intangible Assets [Line Items]</t>
  </si>
  <si>
    <t>Amount</t>
  </si>
  <si>
    <t>Accumulated Amortization</t>
  </si>
  <si>
    <t>Net</t>
  </si>
  <si>
    <t>Weighted Average Remaining Useful Life (Years)</t>
  </si>
  <si>
    <t>17 years 3 months 18 days</t>
  </si>
  <si>
    <t>3 years 4 months 24 days</t>
  </si>
  <si>
    <t>3 years 5 months</t>
  </si>
  <si>
    <t>Goodwill and Intangible Assets, Net - Total Future Amortization (Details) - USD ($) $ in Millions</t>
  </si>
  <si>
    <t>2020</t>
  </si>
  <si>
    <t>2021</t>
  </si>
  <si>
    <t>2022</t>
  </si>
  <si>
    <t>2023</t>
  </si>
  <si>
    <t>Thereafter</t>
  </si>
  <si>
    <t>Leases - Additional Information (Details)</t>
  </si>
  <si>
    <t>Minimum</t>
  </si>
  <si>
    <t>Lessee, Lease, Description [Line Items]</t>
  </si>
  <si>
    <t>Lessee, renewal term</t>
  </si>
  <si>
    <t>1 year</t>
  </si>
  <si>
    <t>Maximum</t>
  </si>
  <si>
    <t>5 years</t>
  </si>
  <si>
    <t>Leases - Components of Lease Expense (Details) - USD ($) $ in Millions</t>
  </si>
  <si>
    <t>Depreciation and amortization of finance lease right-of-use assets</t>
  </si>
  <si>
    <t>Finance lease cost, interest on lease liabilities</t>
  </si>
  <si>
    <t>Short-term lease cost</t>
  </si>
  <si>
    <t>Variable lease cost</t>
  </si>
  <si>
    <t>Sublease income</t>
  </si>
  <si>
    <t>Total lease cost</t>
  </si>
  <si>
    <t>Interest on lease liabilities</t>
  </si>
  <si>
    <t>Leases - Supplemental Cash Flow Information (Details) - USD ($) $ in Millions</t>
  </si>
  <si>
    <t>Operating cash flows from finance leases</t>
  </si>
  <si>
    <t>Operating cash flows from operating leases</t>
  </si>
  <si>
    <t>Financing cash flows from finance leases</t>
  </si>
  <si>
    <t>Right-of-use assets obtained in exchange for new lease liabilities, finance leases</t>
  </si>
  <si>
    <t>Right-of-use assets obtained in exchange for new lease liabilities, operating leases</t>
  </si>
  <si>
    <t>Leases - Future Lease Payments for Operating and Finance Leases (Details) - USD ($) $ in Millions</t>
  </si>
  <si>
    <t>Operating Leases</t>
  </si>
  <si>
    <t>2019 (remainder)</t>
  </si>
  <si>
    <t>2024</t>
  </si>
  <si>
    <t>Total lease payments</t>
  </si>
  <si>
    <t>Less: interest</t>
  </si>
  <si>
    <t>Present value of lease liabilities</t>
  </si>
  <si>
    <t>Finance Leases</t>
  </si>
  <si>
    <t>Total minimum lease payments</t>
  </si>
  <si>
    <t>Less: amount representing interest</t>
  </si>
  <si>
    <t>Present value of future minimum lease payments</t>
  </si>
  <si>
    <t>Leases - Lease Term and Discount Rate (Details)</t>
  </si>
  <si>
    <t>Weighted-average remaining lease term, finance leases</t>
  </si>
  <si>
    <t>3 years 7 months 6 days</t>
  </si>
  <si>
    <t>Weighted-average remaining lease term, operating leases</t>
  </si>
  <si>
    <t>7 years 1 month 6 days</t>
  </si>
  <si>
    <t>Weighted-average discount rate, finance leases</t>
  </si>
  <si>
    <t>4.80%</t>
  </si>
  <si>
    <t>Weighted-average discount rate, operating leases</t>
  </si>
  <si>
    <t>5.90%</t>
  </si>
  <si>
    <t>Employee Benefit and Stock Incentive Plans (Details) - USD ($) $ in Millions</t>
  </si>
  <si>
    <t>Share-based Compensation Arrangement by Share-based Payment Award [Line Items]</t>
  </si>
  <si>
    <t>Contributions to the defined contribution benefit plan made by Company</t>
  </si>
  <si>
    <t>RSUs</t>
  </si>
  <si>
    <t>Vesting period</t>
  </si>
  <si>
    <t>4 years</t>
  </si>
  <si>
    <t>Expiration period</t>
  </si>
  <si>
    <t>10 years</t>
  </si>
  <si>
    <t>RSUs | 25% vested in year 1</t>
  </si>
  <si>
    <t>Vesting percentage</t>
  </si>
  <si>
    <t>25.00%</t>
  </si>
  <si>
    <t>RSUs | 25% vested in year 2</t>
  </si>
  <si>
    <t>RSUs | 25% vested in year 3</t>
  </si>
  <si>
    <t>RSUs | 25% vested in year 4</t>
  </si>
  <si>
    <t>Stock options</t>
  </si>
  <si>
    <t>Stock options | 25% vested in year 1</t>
  </si>
  <si>
    <t>Stock options | 25% vested in year 2</t>
  </si>
  <si>
    <t>Stock options | 25% vested in year 3</t>
  </si>
  <si>
    <t>Stock options | 25% vested in year 4</t>
  </si>
  <si>
    <t>Employee Benefit and Stock Incentive Plans - Summary of Stock-based Compensation Activities (Details)</t>
  </si>
  <si>
    <t>Jun. 30, 2019shares</t>
  </si>
  <si>
    <t>Stock Options</t>
  </si>
  <si>
    <t>Outstanding, beginning balance (in shares)</t>
  </si>
  <si>
    <t>Granted (in shares)</t>
  </si>
  <si>
    <t>Exercised/Vested/Settled (in shares)</t>
  </si>
  <si>
    <t>Expired or forfeited (in shares)</t>
  </si>
  <si>
    <t>Outstanding, ending balance (in shares)</t>
  </si>
  <si>
    <t>RSUs, DSUs and PSUs</t>
  </si>
  <si>
    <t>DSUs</t>
  </si>
  <si>
    <t>PSUs</t>
  </si>
  <si>
    <t>Employee Benefit and Stock Incentive Plans - Weighted-average Grant Date Fair Value of Awards Granted (Details)</t>
  </si>
  <si>
    <t>Jun. 30, 2019$ / shares</t>
  </si>
  <si>
    <t>Weighted Average Grant Date Fair Value (in dollars per share)</t>
  </si>
  <si>
    <t>Employee Benefit and Stock Incentive Plans - Summary of Stock-based Compensation Expense (Details) - USD ($) $ in Millions</t>
  </si>
  <si>
    <t>Share-based compensation expense</t>
  </si>
  <si>
    <t>Employee Benefit and Stock Incentive Plans - Unrecognized Stock-based Compensation Expense (Details) $ in Millions</t>
  </si>
  <si>
    <t>Unrecognized Compensation</t>
  </si>
  <si>
    <t>Weighted Average Remaining Period</t>
  </si>
  <si>
    <t>2 years 8 months 12 days</t>
  </si>
  <si>
    <t>3 years 1 month 20 days</t>
  </si>
  <si>
    <t>1 year 9 months 3 days</t>
  </si>
  <si>
    <t>2 years 6 months</t>
  </si>
  <si>
    <t>Long-Term Debt - Schedule of Long-term Debt (Details) - USD ($) $ in Millions</t>
  </si>
  <si>
    <t>Debt Instrument [Line Items]</t>
  </si>
  <si>
    <t>Loan facility</t>
  </si>
  <si>
    <t>Less: unamortized debt issuance costs and discounts on debt</t>
  </si>
  <si>
    <t>Total debt</t>
  </si>
  <si>
    <t>Less: current portion</t>
  </si>
  <si>
    <t>Total long-term debt</t>
  </si>
  <si>
    <t>ABL facility</t>
  </si>
  <si>
    <t>Term loan facility</t>
  </si>
  <si>
    <t>Long-Term Debt - Additional Information (Details) - USD ($)</t>
  </si>
  <si>
    <t>Aug. 14, 2018</t>
  </si>
  <si>
    <t>Dec. 12, 2017</t>
  </si>
  <si>
    <t>Nov. 23, 2016</t>
  </si>
  <si>
    <t>Mar. 31, 2019</t>
  </si>
  <si>
    <t>Oct. 20, 2015</t>
  </si>
  <si>
    <t>Interest expense related to ABL facility and Term Loan Facility</t>
  </si>
  <si>
    <t>Unamortized debt issuance costs and discounts</t>
  </si>
  <si>
    <t>Debt fees and issuance costs capitalized</t>
  </si>
  <si>
    <t>Amortization expense related to debt issuance costs</t>
  </si>
  <si>
    <t>Interest expense incurred related to capital leases</t>
  </si>
  <si>
    <t>Line of credit facility, maximum borrowing capacity</t>
  </si>
  <si>
    <t>Remaining borrowing capacity under credit facility</t>
  </si>
  <si>
    <t>Commitment fee for the unfunded amount (percent)</t>
  </si>
  <si>
    <t>0.25%</t>
  </si>
  <si>
    <t>ABL facility | Minimum</t>
  </si>
  <si>
    <t>Interest rate on credit facility (percent)</t>
  </si>
  <si>
    <t>3.91%</t>
  </si>
  <si>
    <t>4.10%</t>
  </si>
  <si>
    <t>ABL facility | LIBOR | Minimum</t>
  </si>
  <si>
    <t>Debt instrument, basis spread on variable rate (percent)</t>
  </si>
  <si>
    <t>1.25%</t>
  </si>
  <si>
    <t>ABL facility | LIBOR | Maximum</t>
  </si>
  <si>
    <t>1.75%</t>
  </si>
  <si>
    <t>ABL facility | Base Rate | Minimum</t>
  </si>
  <si>
    <t>ABL facility | Base Rate | Maximum</t>
  </si>
  <si>
    <t>0.75%</t>
  </si>
  <si>
    <t>Face amount of loan</t>
  </si>
  <si>
    <t>Percentage of excess cash flow to be paid for annual mandatory prepayments</t>
  </si>
  <si>
    <t>50.00%</t>
  </si>
  <si>
    <t>Threshold for mandatory annual prepayments</t>
  </si>
  <si>
    <t>Leverage ratio</t>
  </si>
  <si>
    <t>Tranche E Term Loans | Term loan facility</t>
  </si>
  <si>
    <t>Interest rate (percent)</t>
  </si>
  <si>
    <t>5.16%</t>
  </si>
  <si>
    <t>Quarterly payment as percentage of initial principal amount</t>
  </si>
  <si>
    <t>Tranche E Term Loans | Term loan facility | LIBOR</t>
  </si>
  <si>
    <t>2.75%</t>
  </si>
  <si>
    <t>Tranche E Term Loans | Term loan facility | Base Rate</t>
  </si>
  <si>
    <t>Income Taxes (Details) - USD ($) $ in Millions</t>
  </si>
  <si>
    <t>Effective tax rate (percent)</t>
  </si>
  <si>
    <t>19.30%</t>
  </si>
  <si>
    <t>8.90%</t>
  </si>
  <si>
    <t>Excess tax benefits as a result of change in tax rate</t>
  </si>
  <si>
    <t>Amount of material increases or decreases to the valuation allowance against deferred tax assets</t>
  </si>
  <si>
    <t>Commitments and Contingencies (Details) - USD ($)</t>
  </si>
  <si>
    <t>Undiscounted cost of future remediation efforts</t>
  </si>
  <si>
    <t>Maximum amount of Company's exposure to environmental liability</t>
  </si>
  <si>
    <t>Indemnification asset recorded against the liability</t>
  </si>
  <si>
    <t>Letter of credit, amount outstanding</t>
  </si>
  <si>
    <t>Line of Credit Facility [Line Items]</t>
  </si>
  <si>
    <t>Letter of credit</t>
  </si>
  <si>
    <t>Earnings (Loss) Per Share (Details) - shares</t>
  </si>
  <si>
    <t>Antidilutive Securities Excluded from Computation of Earnings Per Share [Line Items]</t>
  </si>
  <si>
    <t>Additional potential common shares included in calculation of diluted earnings per common share (in shares)</t>
  </si>
  <si>
    <t>Employee stock options, RSUs and DSUs</t>
  </si>
  <si>
    <t>Weighted average potential common shares excluded because anti-dilutive (in shares)</t>
  </si>
  <si>
    <t>Subsequent Events (Details)</t>
  </si>
  <si>
    <t>Jul. 03, 2019location</t>
  </si>
  <si>
    <t>Jun. 30, 2019store</t>
  </si>
  <si>
    <t>Subsequent Event [Line Items]</t>
  </si>
  <si>
    <t>Voss | Subsequent Event</t>
  </si>
  <si>
    <t>Number of locations | location</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2</v>
      </c>
    </row>
    <row r="29" spans="1:3">
      <c r="A29" s="4" t="s">
        <v>53</v>
      </c>
      <c r="B29" s="4" t="s">
        <v>6</v>
      </c>
    </row>
    <row r="30" spans="1:3">
      <c r="A30" s="4" t="s">
        <v>54</v>
      </c>
      <c r="B30" s="4" t="s">
        <v>6</v>
      </c>
    </row>
    <row r="31" spans="1:3">
      <c r="A31" s="4" t="s">
        <v>55</v>
      </c>
      <c r="B31" s="4" t="s">
        <v>6</v>
      </c>
    </row>
    <row r="32" spans="1:3">
      <c r="A32" s="4" t="s">
        <v>56</v>
      </c>
      <c r="C32" s="5" t="n">
        <v>41212172</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row r="5" spans="1:2">
      <c r="A5" s="4" t="s">
        <v>219</v>
      </c>
      <c r="B5"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5.2</v>
      </c>
      <c r="C3" s="6" t="n">
        <v>17.3</v>
      </c>
    </row>
    <row r="4" spans="1:3">
      <c r="A4" s="4" t="s">
        <v>63</v>
      </c>
      <c r="B4" s="7" t="n">
        <v>344.1</v>
      </c>
      <c r="C4" s="7" t="n">
        <v>285.3</v>
      </c>
    </row>
    <row r="5" spans="1:3">
      <c r="A5" s="4" t="s">
        <v>64</v>
      </c>
      <c r="B5" s="5" t="n">
        <v>488</v>
      </c>
      <c r="C5" s="7" t="n">
        <v>411.7</v>
      </c>
    </row>
    <row r="6" spans="1:3">
      <c r="A6" s="4" t="s">
        <v>65</v>
      </c>
      <c r="B6" s="7" t="n">
        <v>0.3</v>
      </c>
      <c r="C6" s="5" t="n">
        <v>10</v>
      </c>
    </row>
    <row r="7" spans="1:3">
      <c r="A7" s="4" t="s">
        <v>66</v>
      </c>
      <c r="B7" s="7" t="n">
        <v>35.4</v>
      </c>
      <c r="C7" s="7" t="n">
        <v>41.1</v>
      </c>
    </row>
    <row r="8" spans="1:3">
      <c r="A8" s="4" t="s">
        <v>67</v>
      </c>
      <c r="B8" s="5" t="n">
        <v>893</v>
      </c>
      <c r="C8" s="7" t="n">
        <v>765.4</v>
      </c>
    </row>
    <row r="9" spans="1:3">
      <c r="A9" s="4" t="s">
        <v>68</v>
      </c>
      <c r="B9" s="7" t="n">
        <v>96.2</v>
      </c>
      <c r="C9" s="7" t="n">
        <v>88.40000000000001</v>
      </c>
    </row>
    <row r="10" spans="1:3">
      <c r="A10" s="4" t="s">
        <v>69</v>
      </c>
      <c r="B10" s="7" t="n">
        <v>213.4</v>
      </c>
      <c r="C10" s="5" t="n">
        <v>0</v>
      </c>
    </row>
    <row r="11" spans="1:3">
      <c r="A11" s="4" t="s">
        <v>70</v>
      </c>
      <c r="B11" s="7" t="n">
        <v>165.6</v>
      </c>
      <c r="C11" s="7" t="n">
        <v>148.4</v>
      </c>
    </row>
    <row r="12" spans="1:3">
      <c r="A12" s="4" t="s">
        <v>71</v>
      </c>
      <c r="B12" s="7" t="n">
        <v>153.7</v>
      </c>
      <c r="C12" s="7" t="n">
        <v>155.6</v>
      </c>
    </row>
    <row r="13" spans="1:3">
      <c r="A13" s="4" t="s">
        <v>72</v>
      </c>
      <c r="B13" s="7" t="n">
        <v>8.699999999999999</v>
      </c>
      <c r="C13" s="7" t="n">
        <v>10.7</v>
      </c>
    </row>
    <row r="14" spans="1:3">
      <c r="A14" s="4" t="s">
        <v>73</v>
      </c>
      <c r="B14" s="7" t="n">
        <v>1530.6</v>
      </c>
      <c r="C14" s="7" t="n">
        <v>1168.5</v>
      </c>
    </row>
    <row r="15" spans="1:3">
      <c r="A15" s="3" t="s">
        <v>74</v>
      </c>
    </row>
    <row r="16" spans="1:3">
      <c r="A16" s="4" t="s">
        <v>75</v>
      </c>
      <c r="B16" s="7" t="n">
        <v>217.6</v>
      </c>
      <c r="C16" s="7" t="n">
        <v>184.6</v>
      </c>
    </row>
    <row r="17" spans="1:3">
      <c r="A17" s="4" t="s">
        <v>76</v>
      </c>
      <c r="B17" s="7" t="n">
        <v>5.3</v>
      </c>
      <c r="C17" s="7" t="n">
        <v>5.2</v>
      </c>
    </row>
    <row r="18" spans="1:3">
      <c r="A18" s="4" t="s">
        <v>77</v>
      </c>
      <c r="B18" s="5" t="n">
        <v>46</v>
      </c>
      <c r="C18" s="5" t="n">
        <v>0</v>
      </c>
    </row>
    <row r="19" spans="1:3">
      <c r="A19" s="4" t="s">
        <v>78</v>
      </c>
      <c r="B19" s="7" t="n">
        <v>30.9</v>
      </c>
      <c r="C19" s="7" t="n">
        <v>42.1</v>
      </c>
    </row>
    <row r="20" spans="1:3">
      <c r="A20" s="4" t="s">
        <v>79</v>
      </c>
      <c r="B20" s="7" t="n">
        <v>4.5</v>
      </c>
      <c r="C20" s="7" t="n">
        <v>4.5</v>
      </c>
    </row>
    <row r="21" spans="1:3">
      <c r="A21" s="4" t="s">
        <v>80</v>
      </c>
      <c r="B21" s="5" t="n">
        <v>53</v>
      </c>
      <c r="C21" s="5" t="n">
        <v>46</v>
      </c>
    </row>
    <row r="22" spans="1:3">
      <c r="A22" s="4" t="s">
        <v>81</v>
      </c>
      <c r="B22" s="7" t="n">
        <v>357.3</v>
      </c>
      <c r="C22" s="7" t="n">
        <v>282.4</v>
      </c>
    </row>
    <row r="23" spans="1:3">
      <c r="A23" s="4" t="s">
        <v>82</v>
      </c>
      <c r="B23" s="7" t="n">
        <v>14.2</v>
      </c>
      <c r="C23" s="5" t="n">
        <v>14</v>
      </c>
    </row>
    <row r="24" spans="1:3">
      <c r="A24" s="4" t="s">
        <v>83</v>
      </c>
      <c r="B24" s="7" t="n">
        <v>12.6</v>
      </c>
      <c r="C24" s="7" t="n">
        <v>9.5</v>
      </c>
    </row>
    <row r="25" spans="1:3">
      <c r="A25" s="4" t="s">
        <v>84</v>
      </c>
      <c r="B25" s="7" t="n">
        <v>170.4</v>
      </c>
      <c r="C25" s="5" t="n">
        <v>0</v>
      </c>
    </row>
    <row r="26" spans="1:3">
      <c r="A26" s="4" t="s">
        <v>85</v>
      </c>
      <c r="B26" s="5" t="n">
        <v>5</v>
      </c>
      <c r="C26" s="7" t="n">
        <v>7.1</v>
      </c>
    </row>
    <row r="27" spans="1:3">
      <c r="A27" s="4" t="s">
        <v>86</v>
      </c>
      <c r="B27" s="7" t="n">
        <v>624.5</v>
      </c>
      <c r="C27" s="7" t="n">
        <v>553.7</v>
      </c>
    </row>
    <row r="28" spans="1:3">
      <c r="A28" s="4" t="s">
        <v>87</v>
      </c>
      <c r="B28" s="5" t="n">
        <v>1184</v>
      </c>
      <c r="C28" s="7" t="n">
        <v>866.7</v>
      </c>
    </row>
    <row r="29" spans="1:3">
      <c r="A29" s="4" t="s">
        <v>88</v>
      </c>
      <c r="B29" s="4" t="s">
        <v>89</v>
      </c>
      <c r="C29" s="4" t="s">
        <v>89</v>
      </c>
    </row>
    <row r="30" spans="1:3">
      <c r="A30" s="3" t="s">
        <v>90</v>
      </c>
    </row>
    <row r="31" spans="1:3">
      <c r="A31" s="4" t="s">
        <v>91</v>
      </c>
      <c r="B31" s="7" t="n">
        <v>0.4</v>
      </c>
      <c r="C31" s="7" t="n">
        <v>0.4</v>
      </c>
    </row>
    <row r="32" spans="1:3">
      <c r="A32" s="4" t="s">
        <v>92</v>
      </c>
      <c r="B32" s="7" t="n">
        <v>251.8</v>
      </c>
      <c r="C32" s="7" t="n">
        <v>242.1</v>
      </c>
    </row>
    <row r="33" spans="1:3">
      <c r="A33" s="4" t="s">
        <v>93</v>
      </c>
      <c r="B33" s="7" t="n">
        <v>100.7</v>
      </c>
      <c r="C33" s="7" t="n">
        <v>60.1</v>
      </c>
    </row>
    <row r="34" spans="1:3">
      <c r="A34" s="4" t="s">
        <v>94</v>
      </c>
      <c r="B34" s="7" t="n">
        <v>-6.3</v>
      </c>
      <c r="C34" s="7" t="n">
        <v>-0.8</v>
      </c>
    </row>
    <row r="35" spans="1:3">
      <c r="A35" s="4" t="s">
        <v>95</v>
      </c>
      <c r="B35" s="7" t="n">
        <v>346.6</v>
      </c>
      <c r="C35" s="7" t="n">
        <v>301.8</v>
      </c>
    </row>
    <row r="36" spans="1:3">
      <c r="A36" s="4" t="s">
        <v>96</v>
      </c>
      <c r="B36" s="6" t="n">
        <v>1530.6</v>
      </c>
      <c r="C36" s="6" t="n">
        <v>11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1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row r="6" spans="1:2">
      <c r="A6" s="4" t="s">
        <v>277</v>
      </c>
      <c r="B6" s="4" t="s">
        <v>276</v>
      </c>
    </row>
    <row r="7" spans="1:2">
      <c r="A7" s="4" t="s">
        <v>278</v>
      </c>
      <c r="B7" s="4" t="s">
        <v>279</v>
      </c>
    </row>
    <row r="8" spans="1:2">
      <c r="A8" s="4" t="s">
        <v>280</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3</v>
      </c>
    </row>
    <row r="6" spans="1:2">
      <c r="A6" s="4" t="s">
        <v>285</v>
      </c>
      <c r="B6" s="4" t="s">
        <v>283</v>
      </c>
    </row>
    <row r="7" spans="1:2">
      <c r="A7" s="4" t="s">
        <v>286</v>
      </c>
      <c r="B7" s="4" t="s">
        <v>283</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0</v>
      </c>
    </row>
    <row r="2" spans="1:3">
      <c r="A2" s="3" t="s">
        <v>98</v>
      </c>
    </row>
    <row r="3" spans="1:3">
      <c r="A3" s="4" t="s">
        <v>99</v>
      </c>
      <c r="B3" s="6" t="n">
        <v>6.9</v>
      </c>
      <c r="C3" s="6" t="n">
        <v>5.9</v>
      </c>
    </row>
    <row r="4" spans="1:3">
      <c r="A4" s="4" t="s">
        <v>100</v>
      </c>
      <c r="B4" s="8" t="n">
        <v>0.01</v>
      </c>
      <c r="C4" s="8" t="n">
        <v>0.01</v>
      </c>
    </row>
    <row r="5" spans="1:3">
      <c r="A5" s="4" t="s">
        <v>101</v>
      </c>
      <c r="B5" s="5" t="n">
        <v>1000000000</v>
      </c>
      <c r="C5" s="5" t="n">
        <v>1000000000</v>
      </c>
    </row>
    <row r="6" spans="1:3">
      <c r="A6" s="4" t="s">
        <v>102</v>
      </c>
      <c r="B6" s="5" t="n">
        <v>41220338</v>
      </c>
      <c r="C6" s="5" t="n">
        <v>40910992</v>
      </c>
    </row>
    <row r="7" spans="1:3">
      <c r="A7" s="4" t="s">
        <v>103</v>
      </c>
      <c r="B7" s="5" t="n">
        <v>41199427</v>
      </c>
      <c r="C7" s="5" t="n">
        <v>40890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2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7</v>
      </c>
      <c r="B1" s="2" t="s">
        <v>1</v>
      </c>
    </row>
    <row r="2" spans="1:3">
      <c r="B2" s="2" t="s">
        <v>2</v>
      </c>
      <c r="C2" s="2" t="s">
        <v>106</v>
      </c>
    </row>
    <row r="3" spans="1:3">
      <c r="A3" s="3" t="s">
        <v>298</v>
      </c>
    </row>
    <row r="4" spans="1:3">
      <c r="A4" s="4" t="s">
        <v>299</v>
      </c>
      <c r="B4" s="5" t="n">
        <v>540</v>
      </c>
    </row>
    <row r="5" spans="1:3">
      <c r="A5" s="4" t="s">
        <v>300</v>
      </c>
    </row>
    <row r="6" spans="1:3">
      <c r="A6" s="3" t="s">
        <v>298</v>
      </c>
    </row>
    <row r="7" spans="1:3">
      <c r="A7" s="4" t="s">
        <v>301</v>
      </c>
      <c r="B7" s="4" t="s">
        <v>302</v>
      </c>
    </row>
    <row r="8" spans="1:3">
      <c r="A8" s="4" t="s">
        <v>303</v>
      </c>
    </row>
    <row r="9" spans="1:3">
      <c r="A9" s="3" t="s">
        <v>298</v>
      </c>
    </row>
    <row r="10" spans="1:3">
      <c r="A10" s="4" t="s">
        <v>301</v>
      </c>
      <c r="C10" s="4" t="s">
        <v>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05</v>
      </c>
      <c r="D1" s="2" t="s">
        <v>60</v>
      </c>
    </row>
    <row r="2" spans="1:4">
      <c r="A2" s="3" t="s">
        <v>306</v>
      </c>
    </row>
    <row r="3" spans="1:4">
      <c r="A3" s="4" t="s">
        <v>66</v>
      </c>
      <c r="B3" s="6" t="n">
        <v>35.4</v>
      </c>
      <c r="C3" s="6" t="n">
        <v>36.4</v>
      </c>
      <c r="D3" s="6" t="n">
        <v>41.1</v>
      </c>
    </row>
    <row r="4" spans="1:4">
      <c r="A4" s="4" t="s">
        <v>307</v>
      </c>
      <c r="B4" s="7" t="n">
        <v>213.4</v>
      </c>
      <c r="C4" s="7" t="n">
        <v>203.8</v>
      </c>
      <c r="D4" s="5" t="n">
        <v>0</v>
      </c>
    </row>
    <row r="5" spans="1:4">
      <c r="A5" s="4" t="s">
        <v>72</v>
      </c>
      <c r="B5" s="7" t="n">
        <v>8.699999999999999</v>
      </c>
      <c r="C5" s="7" t="n">
        <v>10.1</v>
      </c>
      <c r="D5" s="7" t="n">
        <v>10.7</v>
      </c>
    </row>
    <row r="6" spans="1:4">
      <c r="A6" s="3" t="s">
        <v>308</v>
      </c>
    </row>
    <row r="7" spans="1:4">
      <c r="A7" s="4" t="s">
        <v>80</v>
      </c>
      <c r="B7" s="5" t="n">
        <v>53</v>
      </c>
      <c r="C7" s="7" t="n">
        <v>45.1</v>
      </c>
      <c r="D7" s="5" t="n">
        <v>46</v>
      </c>
    </row>
    <row r="8" spans="1:4">
      <c r="A8" s="4" t="s">
        <v>309</v>
      </c>
      <c r="B8" s="5" t="n">
        <v>46</v>
      </c>
      <c r="C8" s="7" t="n">
        <v>40.9</v>
      </c>
      <c r="D8" s="5" t="n">
        <v>0</v>
      </c>
    </row>
    <row r="9" spans="1:4">
      <c r="A9" s="4" t="s">
        <v>82</v>
      </c>
      <c r="B9" s="7" t="n">
        <v>14.2</v>
      </c>
      <c r="C9" s="7" t="n">
        <v>6.9</v>
      </c>
      <c r="D9" s="5" t="n">
        <v>14</v>
      </c>
    </row>
    <row r="10" spans="1:4">
      <c r="A10" s="4" t="s">
        <v>310</v>
      </c>
      <c r="B10" s="6" t="n">
        <v>170.4</v>
      </c>
      <c r="C10" s="7" t="n">
        <v>165.6</v>
      </c>
      <c r="D10" s="9" t="n">
        <v>0</v>
      </c>
    </row>
    <row r="11" spans="1:4">
      <c r="A11" s="4" t="s">
        <v>311</v>
      </c>
    </row>
    <row r="12" spans="1:4">
      <c r="A12" s="3" t="s">
        <v>306</v>
      </c>
    </row>
    <row r="13" spans="1:4">
      <c r="A13" s="4" t="s">
        <v>66</v>
      </c>
      <c r="C13" s="7" t="n">
        <v>-4.7</v>
      </c>
    </row>
    <row r="14" spans="1:4">
      <c r="A14" s="4" t="s">
        <v>307</v>
      </c>
      <c r="C14" s="7" t="n">
        <v>203.8</v>
      </c>
    </row>
    <row r="15" spans="1:4">
      <c r="A15" s="4" t="s">
        <v>72</v>
      </c>
      <c r="C15" s="7" t="n">
        <v>-0.6</v>
      </c>
    </row>
    <row r="16" spans="1:4">
      <c r="A16" s="3" t="s">
        <v>308</v>
      </c>
    </row>
    <row r="17" spans="1:4">
      <c r="A17" s="4" t="s">
        <v>80</v>
      </c>
      <c r="C17" s="7" t="n">
        <v>-0.9</v>
      </c>
    </row>
    <row r="18" spans="1:4">
      <c r="A18" s="4" t="s">
        <v>309</v>
      </c>
      <c r="C18" s="7" t="n">
        <v>40.9</v>
      </c>
    </row>
    <row r="19" spans="1:4">
      <c r="A19" s="4" t="s">
        <v>82</v>
      </c>
      <c r="C19" s="7" t="n">
        <v>-7.1</v>
      </c>
    </row>
    <row r="20" spans="1:4">
      <c r="A20" s="4" t="s">
        <v>310</v>
      </c>
      <c r="C20" s="6" t="n">
        <v>16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2</v>
      </c>
      <c r="B1" s="2" t="s">
        <v>105</v>
      </c>
      <c r="D1" s="2" t="s">
        <v>1</v>
      </c>
    </row>
    <row r="2" spans="1:5">
      <c r="B2" s="2" t="s">
        <v>2</v>
      </c>
      <c r="C2" s="2" t="s">
        <v>106</v>
      </c>
      <c r="D2" s="2" t="s">
        <v>2</v>
      </c>
      <c r="E2" s="2" t="s">
        <v>106</v>
      </c>
    </row>
    <row r="3" spans="1:5">
      <c r="A3" s="3" t="s">
        <v>313</v>
      </c>
    </row>
    <row r="4" spans="1:5">
      <c r="A4" s="4" t="s">
        <v>108</v>
      </c>
      <c r="B4" s="6" t="n">
        <v>752.4</v>
      </c>
      <c r="C4" s="6" t="n">
        <v>687.8</v>
      </c>
      <c r="D4" s="6" t="n">
        <v>1169.7</v>
      </c>
      <c r="E4" s="6" t="n">
        <v>1059.2</v>
      </c>
    </row>
    <row r="5" spans="1:5">
      <c r="A5" s="4" t="s">
        <v>314</v>
      </c>
    </row>
    <row r="6" spans="1:5">
      <c r="A6" s="3" t="s">
        <v>313</v>
      </c>
    </row>
    <row r="7" spans="1:5">
      <c r="A7" s="4" t="s">
        <v>108</v>
      </c>
      <c r="B7" s="5" t="n">
        <v>543</v>
      </c>
      <c r="C7" s="7" t="n">
        <v>488.9</v>
      </c>
      <c r="D7" s="7" t="n">
        <v>820.3</v>
      </c>
      <c r="E7" s="7" t="n">
        <v>732.3</v>
      </c>
    </row>
    <row r="8" spans="1:5">
      <c r="A8" s="4" t="s">
        <v>315</v>
      </c>
    </row>
    <row r="9" spans="1:5">
      <c r="A9" s="3" t="s">
        <v>313</v>
      </c>
    </row>
    <row r="10" spans="1:5">
      <c r="A10" s="4" t="s">
        <v>108</v>
      </c>
      <c r="B10" s="6" t="n">
        <v>209.4</v>
      </c>
      <c r="C10" s="6" t="n">
        <v>198.9</v>
      </c>
      <c r="D10" s="6" t="n">
        <v>349.4</v>
      </c>
      <c r="E10" s="6" t="n">
        <v>32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6</v>
      </c>
      <c r="B1" s="2" t="s">
        <v>2</v>
      </c>
    </row>
    <row r="2" spans="1:2">
      <c r="A2" s="4" t="s">
        <v>317</v>
      </c>
    </row>
    <row r="3" spans="1:2">
      <c r="A3" s="3" t="s">
        <v>318</v>
      </c>
    </row>
    <row r="4" spans="1:2">
      <c r="A4" s="4" t="s">
        <v>319</v>
      </c>
      <c r="B4" s="4" t="s">
        <v>3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0</v>
      </c>
    </row>
    <row r="3" spans="1:3">
      <c r="A3" s="3" t="s">
        <v>205</v>
      </c>
    </row>
    <row r="4" spans="1:3">
      <c r="A4" s="4" t="s">
        <v>322</v>
      </c>
      <c r="B4" s="6" t="n">
        <v>6.1</v>
      </c>
    </row>
    <row r="5" spans="1:3">
      <c r="A5" s="4" t="s">
        <v>323</v>
      </c>
      <c r="B5" s="7" t="n">
        <v>6.1</v>
      </c>
      <c r="C5" s="6" t="n">
        <v>7.4</v>
      </c>
    </row>
    <row r="6" spans="1:3">
      <c r="A6" s="4" t="s">
        <v>324</v>
      </c>
      <c r="B6" s="6" t="n">
        <v>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56"/>
    <col customWidth="1" max="2" min="2" width="26"/>
    <col customWidth="1" max="3" min="3" width="21"/>
    <col customWidth="1" max="4" min="4" width="21"/>
    <col customWidth="1" max="5" min="5" width="22"/>
    <col customWidth="1" max="6" min="6" width="22"/>
    <col customWidth="1" max="7" min="7" width="22"/>
    <col customWidth="1" max="8" min="8" width="22"/>
    <col customWidth="1" max="9" min="9" width="21"/>
    <col customWidth="1" max="10" min="10" width="22"/>
    <col customWidth="1" max="11" min="11" width="22"/>
    <col customWidth="1" max="12" min="12" width="35"/>
    <col customWidth="1" max="13" min="13" width="22"/>
  </cols>
  <sheetData>
    <row r="1" spans="1:13">
      <c r="A1" s="1" t="s">
        <v>325</v>
      </c>
      <c r="B1" s="2" t="s">
        <v>1</v>
      </c>
    </row>
    <row r="2" spans="1:13">
      <c r="B2" s="2" t="s">
        <v>326</v>
      </c>
      <c r="C2" s="2" t="s">
        <v>327</v>
      </c>
      <c r="D2" s="2" t="s">
        <v>328</v>
      </c>
      <c r="E2" s="2" t="s">
        <v>329</v>
      </c>
      <c r="F2" s="2" t="s">
        <v>330</v>
      </c>
      <c r="G2" s="2" t="s">
        <v>331</v>
      </c>
      <c r="H2" s="2" t="s">
        <v>332</v>
      </c>
      <c r="I2" s="2" t="s">
        <v>333</v>
      </c>
      <c r="J2" s="2" t="s">
        <v>334</v>
      </c>
      <c r="K2" s="2" t="s">
        <v>335</v>
      </c>
      <c r="L2" s="2" t="s">
        <v>336</v>
      </c>
      <c r="M2" s="2" t="s">
        <v>337</v>
      </c>
    </row>
    <row r="3" spans="1:13">
      <c r="A3" s="3" t="s">
        <v>338</v>
      </c>
    </row>
    <row r="4" spans="1:13">
      <c r="A4" s="4" t="s">
        <v>339</v>
      </c>
      <c r="B4" s="6" t="n">
        <v>34.9</v>
      </c>
      <c r="C4" s="6" t="n">
        <v>67.5</v>
      </c>
    </row>
    <row r="5" spans="1:13">
      <c r="A5" s="4" t="s">
        <v>340</v>
      </c>
      <c r="B5" s="6" t="n">
        <v>4.7</v>
      </c>
      <c r="C5" s="6" t="n">
        <v>2.1</v>
      </c>
    </row>
    <row r="6" spans="1:13">
      <c r="A6" s="4" t="s">
        <v>341</v>
      </c>
      <c r="B6" s="5" t="n">
        <v>540</v>
      </c>
    </row>
    <row r="7" spans="1:13">
      <c r="A7" s="4" t="s">
        <v>342</v>
      </c>
    </row>
    <row r="8" spans="1:13">
      <c r="A8" s="3" t="s">
        <v>338</v>
      </c>
    </row>
    <row r="9" spans="1:13">
      <c r="A9" s="4" t="s">
        <v>343</v>
      </c>
      <c r="D9" s="5" t="n">
        <v>3</v>
      </c>
    </row>
    <row r="10" spans="1:13">
      <c r="A10" s="4" t="s">
        <v>344</v>
      </c>
    </row>
    <row r="11" spans="1:13">
      <c r="A11" s="3" t="s">
        <v>338</v>
      </c>
    </row>
    <row r="12" spans="1:13">
      <c r="A12" s="4" t="s">
        <v>343</v>
      </c>
      <c r="E12" s="5" t="n">
        <v>2</v>
      </c>
    </row>
    <row r="13" spans="1:13">
      <c r="A13" s="4" t="s">
        <v>345</v>
      </c>
    </row>
    <row r="14" spans="1:13">
      <c r="A14" s="3" t="s">
        <v>338</v>
      </c>
    </row>
    <row r="15" spans="1:13">
      <c r="A15" s="4" t="s">
        <v>343</v>
      </c>
      <c r="E15" s="5" t="n">
        <v>3</v>
      </c>
    </row>
    <row r="16" spans="1:13">
      <c r="A16" s="4" t="s">
        <v>346</v>
      </c>
    </row>
    <row r="17" spans="1:13">
      <c r="A17" s="3" t="s">
        <v>338</v>
      </c>
    </row>
    <row r="18" spans="1:13">
      <c r="A18" s="4" t="s">
        <v>343</v>
      </c>
      <c r="F18" s="5" t="n">
        <v>1</v>
      </c>
    </row>
    <row r="19" spans="1:13">
      <c r="A19" s="4" t="s">
        <v>347</v>
      </c>
    </row>
    <row r="20" spans="1:13">
      <c r="A20" s="3" t="s">
        <v>338</v>
      </c>
    </row>
    <row r="21" spans="1:13">
      <c r="A21" s="4" t="s">
        <v>343</v>
      </c>
      <c r="G21" s="5" t="n">
        <v>1</v>
      </c>
    </row>
    <row r="22" spans="1:13">
      <c r="A22" s="4" t="s">
        <v>348</v>
      </c>
    </row>
    <row r="23" spans="1:13">
      <c r="A23" s="3" t="s">
        <v>338</v>
      </c>
    </row>
    <row r="24" spans="1:13">
      <c r="A24" s="4" t="s">
        <v>343</v>
      </c>
      <c r="H24" s="5" t="n">
        <v>1</v>
      </c>
    </row>
    <row r="25" spans="1:13">
      <c r="A25" s="4" t="s">
        <v>349</v>
      </c>
    </row>
    <row r="26" spans="1:13">
      <c r="A26" s="3" t="s">
        <v>338</v>
      </c>
    </row>
    <row r="27" spans="1:13">
      <c r="A27" s="4" t="s">
        <v>343</v>
      </c>
      <c r="H27" s="5" t="n">
        <v>5</v>
      </c>
    </row>
    <row r="28" spans="1:13">
      <c r="A28" s="4" t="s">
        <v>350</v>
      </c>
    </row>
    <row r="29" spans="1:13">
      <c r="A29" s="3" t="s">
        <v>338</v>
      </c>
    </row>
    <row r="30" spans="1:13">
      <c r="A30" s="4" t="s">
        <v>343</v>
      </c>
      <c r="I30" s="5" t="n">
        <v>2</v>
      </c>
    </row>
    <row r="31" spans="1:13">
      <c r="A31" s="4" t="s">
        <v>351</v>
      </c>
    </row>
    <row r="32" spans="1:13">
      <c r="A32" s="3" t="s">
        <v>338</v>
      </c>
    </row>
    <row r="33" spans="1:13">
      <c r="A33" s="4" t="s">
        <v>343</v>
      </c>
      <c r="J33" s="5" t="n">
        <v>2</v>
      </c>
    </row>
    <row r="34" spans="1:13">
      <c r="A34" s="4" t="s">
        <v>352</v>
      </c>
    </row>
    <row r="35" spans="1:13">
      <c r="A35" s="3" t="s">
        <v>338</v>
      </c>
    </row>
    <row r="36" spans="1:13">
      <c r="A36" s="4" t="s">
        <v>343</v>
      </c>
      <c r="K36" s="5" t="n">
        <v>3</v>
      </c>
    </row>
    <row r="37" spans="1:13">
      <c r="A37" s="4" t="s">
        <v>353</v>
      </c>
    </row>
    <row r="38" spans="1:13">
      <c r="A38" s="3" t="s">
        <v>338</v>
      </c>
    </row>
    <row r="39" spans="1:13">
      <c r="A39" s="4" t="s">
        <v>343</v>
      </c>
      <c r="L39" s="5" t="n">
        <v>33</v>
      </c>
    </row>
    <row r="40" spans="1:13">
      <c r="A40" s="4" t="s">
        <v>354</v>
      </c>
      <c r="L40" s="5" t="n">
        <v>12</v>
      </c>
    </row>
    <row r="41" spans="1:13">
      <c r="A41" s="4" t="s">
        <v>355</v>
      </c>
      <c r="L41" s="5" t="n">
        <v>2</v>
      </c>
    </row>
    <row r="42" spans="1:13">
      <c r="A42" s="4" t="s">
        <v>356</v>
      </c>
    </row>
    <row r="43" spans="1:13">
      <c r="A43" s="3" t="s">
        <v>338</v>
      </c>
    </row>
    <row r="44" spans="1:13">
      <c r="A44" s="4" t="s">
        <v>343</v>
      </c>
      <c r="M44"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357</v>
      </c>
      <c r="B1" s="2" t="s">
        <v>105</v>
      </c>
      <c r="D1" s="2" t="s">
        <v>1</v>
      </c>
    </row>
    <row r="2" spans="1:7">
      <c r="B2" s="2" t="s">
        <v>2</v>
      </c>
      <c r="C2" s="2" t="s">
        <v>106</v>
      </c>
      <c r="D2" s="2" t="s">
        <v>2</v>
      </c>
      <c r="E2" s="2" t="s">
        <v>106</v>
      </c>
      <c r="F2" s="2" t="s">
        <v>60</v>
      </c>
      <c r="G2" s="2" t="s">
        <v>358</v>
      </c>
    </row>
    <row r="3" spans="1:7">
      <c r="A3" s="4" t="s">
        <v>359</v>
      </c>
    </row>
    <row r="4" spans="1:7">
      <c r="A4" s="3" t="s">
        <v>360</v>
      </c>
    </row>
    <row r="5" spans="1:7">
      <c r="A5" s="4" t="s">
        <v>361</v>
      </c>
      <c r="B5" s="9" t="n">
        <v>0</v>
      </c>
      <c r="C5" s="9" t="n">
        <v>0</v>
      </c>
      <c r="D5" s="9" t="n">
        <v>0</v>
      </c>
      <c r="E5" s="9" t="n">
        <v>0</v>
      </c>
    </row>
    <row r="6" spans="1:7">
      <c r="A6" s="4" t="s">
        <v>362</v>
      </c>
      <c r="D6" s="5" t="n">
        <v>700000</v>
      </c>
    </row>
    <row r="7" spans="1:7">
      <c r="A7" s="4" t="s">
        <v>363</v>
      </c>
    </row>
    <row r="8" spans="1:7">
      <c r="A8" s="3" t="s">
        <v>360</v>
      </c>
    </row>
    <row r="9" spans="1:7">
      <c r="A9" s="4" t="s">
        <v>364</v>
      </c>
      <c r="G9" s="9" t="n">
        <v>58000000</v>
      </c>
    </row>
    <row r="10" spans="1:7">
      <c r="A10" s="4" t="s">
        <v>365</v>
      </c>
      <c r="G10" s="4" t="s">
        <v>366</v>
      </c>
    </row>
    <row r="11" spans="1:7">
      <c r="A11" s="4" t="s">
        <v>367</v>
      </c>
    </row>
    <row r="12" spans="1:7">
      <c r="A12" s="3" t="s">
        <v>360</v>
      </c>
    </row>
    <row r="13" spans="1:7">
      <c r="A13" s="4" t="s">
        <v>364</v>
      </c>
      <c r="G13" s="9" t="n">
        <v>116000000</v>
      </c>
    </row>
    <row r="14" spans="1:7">
      <c r="A14" s="4" t="s">
        <v>365</v>
      </c>
      <c r="G14" s="4" t="s">
        <v>368</v>
      </c>
    </row>
    <row r="15" spans="1:7">
      <c r="A15" s="4" t="s">
        <v>369</v>
      </c>
    </row>
    <row r="16" spans="1:7">
      <c r="A16" s="3" t="s">
        <v>360</v>
      </c>
    </row>
    <row r="17" spans="1:7">
      <c r="A17" s="4" t="s">
        <v>364</v>
      </c>
      <c r="G17" s="9" t="n">
        <v>34000000</v>
      </c>
    </row>
    <row r="18" spans="1:7">
      <c r="A18" s="4" t="s">
        <v>365</v>
      </c>
      <c r="G18" s="4" t="s">
        <v>370</v>
      </c>
    </row>
    <row r="19" spans="1:7">
      <c r="A19" s="4" t="s">
        <v>371</v>
      </c>
    </row>
    <row r="20" spans="1:7">
      <c r="A20" s="3" t="s">
        <v>360</v>
      </c>
    </row>
    <row r="21" spans="1:7">
      <c r="A21" s="4" t="s">
        <v>364</v>
      </c>
      <c r="G21" s="9" t="n">
        <v>50000000</v>
      </c>
    </row>
    <row r="22" spans="1:7">
      <c r="A22" s="4" t="s">
        <v>365</v>
      </c>
      <c r="G22" s="4" t="s">
        <v>372</v>
      </c>
    </row>
    <row r="23" spans="1:7">
      <c r="A23" s="4" t="s">
        <v>373</v>
      </c>
    </row>
    <row r="24" spans="1:7">
      <c r="A24" s="3" t="s">
        <v>360</v>
      </c>
    </row>
    <row r="25" spans="1:7">
      <c r="A25" s="4" t="s">
        <v>364</v>
      </c>
      <c r="G25" s="9" t="n">
        <v>90000000</v>
      </c>
    </row>
    <row r="26" spans="1:7">
      <c r="A26" s="4" t="s">
        <v>365</v>
      </c>
      <c r="G26" s="4" t="s">
        <v>374</v>
      </c>
    </row>
    <row r="27" spans="1:7">
      <c r="A27" s="4" t="s">
        <v>375</v>
      </c>
    </row>
    <row r="28" spans="1:7">
      <c r="A28" s="3" t="s">
        <v>360</v>
      </c>
    </row>
    <row r="29" spans="1:7">
      <c r="A29" s="4" t="s">
        <v>364</v>
      </c>
      <c r="G29" s="9" t="n">
        <v>70000000</v>
      </c>
    </row>
    <row r="30" spans="1:7">
      <c r="A30" s="4" t="s">
        <v>365</v>
      </c>
      <c r="G30" s="4" t="s">
        <v>376</v>
      </c>
    </row>
    <row r="31" spans="1:7">
      <c r="A31" s="4" t="s">
        <v>377</v>
      </c>
    </row>
    <row r="32" spans="1:7">
      <c r="A32" s="3" t="s">
        <v>360</v>
      </c>
    </row>
    <row r="33" spans="1:7">
      <c r="A33" s="4" t="s">
        <v>378</v>
      </c>
      <c r="B33" s="5" t="n">
        <v>0</v>
      </c>
      <c r="D33" s="5" t="n">
        <v>0</v>
      </c>
      <c r="F33" s="9" t="n">
        <v>1800000</v>
      </c>
    </row>
    <row r="34" spans="1:7">
      <c r="A34" s="4" t="s">
        <v>379</v>
      </c>
      <c r="B34" s="5" t="n">
        <v>7000000</v>
      </c>
      <c r="D34" s="5" t="n">
        <v>7000000</v>
      </c>
      <c r="F34" s="5" t="n">
        <v>700000</v>
      </c>
    </row>
    <row r="35" spans="1:7">
      <c r="A35" s="4" t="s">
        <v>380</v>
      </c>
    </row>
    <row r="36" spans="1:7">
      <c r="A36" s="3" t="s">
        <v>360</v>
      </c>
    </row>
    <row r="37" spans="1:7">
      <c r="A37" s="4" t="s">
        <v>378</v>
      </c>
      <c r="B37" s="5" t="n">
        <v>0</v>
      </c>
      <c r="D37" s="5" t="n">
        <v>0</v>
      </c>
      <c r="F37" s="5" t="n">
        <v>700000</v>
      </c>
    </row>
    <row r="38" spans="1:7">
      <c r="A38" s="4" t="s">
        <v>381</v>
      </c>
    </row>
    <row r="39" spans="1:7">
      <c r="A39" s="3" t="s">
        <v>360</v>
      </c>
    </row>
    <row r="40" spans="1:7">
      <c r="A40" s="4" t="s">
        <v>378</v>
      </c>
      <c r="B40" s="5" t="n">
        <v>0</v>
      </c>
      <c r="D40" s="5" t="n">
        <v>0</v>
      </c>
      <c r="F40" s="5" t="n">
        <v>1100000</v>
      </c>
    </row>
    <row r="41" spans="1:7">
      <c r="A41" s="4" t="s">
        <v>382</v>
      </c>
    </row>
    <row r="42" spans="1:7">
      <c r="A42" s="3" t="s">
        <v>360</v>
      </c>
    </row>
    <row r="43" spans="1:7">
      <c r="A43" s="4" t="s">
        <v>379</v>
      </c>
      <c r="B43" s="5" t="n">
        <v>900000</v>
      </c>
      <c r="D43" s="5" t="n">
        <v>900000</v>
      </c>
      <c r="F43" s="5" t="n">
        <v>0</v>
      </c>
    </row>
    <row r="44" spans="1:7">
      <c r="A44" s="4" t="s">
        <v>383</v>
      </c>
    </row>
    <row r="45" spans="1:7">
      <c r="A45" s="3" t="s">
        <v>360</v>
      </c>
    </row>
    <row r="46" spans="1:7">
      <c r="A46" s="4" t="s">
        <v>379</v>
      </c>
      <c r="B46" s="5" t="n">
        <v>6100000</v>
      </c>
      <c r="D46" s="5" t="n">
        <v>6100000</v>
      </c>
      <c r="F46" s="9" t="n">
        <v>700000</v>
      </c>
    </row>
    <row r="47" spans="1:7">
      <c r="A47" s="4" t="s">
        <v>384</v>
      </c>
    </row>
    <row r="48" spans="1:7">
      <c r="A48" s="3" t="s">
        <v>360</v>
      </c>
    </row>
    <row r="49" spans="1:7">
      <c r="A49" s="4" t="s">
        <v>385</v>
      </c>
      <c r="B49" s="5" t="n">
        <v>-5100000</v>
      </c>
      <c r="C49" s="5" t="n">
        <v>700000</v>
      </c>
      <c r="D49" s="5" t="n">
        <v>-8100000</v>
      </c>
      <c r="E49" s="5" t="n">
        <v>2300000</v>
      </c>
    </row>
    <row r="50" spans="1:7">
      <c r="A50" s="4" t="s">
        <v>386</v>
      </c>
      <c r="B50" s="9" t="n">
        <v>100000</v>
      </c>
      <c r="C50" s="9" t="n">
        <v>0</v>
      </c>
      <c r="D50" s="9" t="n">
        <v>200000</v>
      </c>
      <c r="E50" s="9"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87</v>
      </c>
      <c r="B1" s="2" t="s">
        <v>105</v>
      </c>
      <c r="D1" s="2" t="s">
        <v>1</v>
      </c>
    </row>
    <row r="2" spans="1:6">
      <c r="B2" s="2" t="s">
        <v>2</v>
      </c>
      <c r="C2" s="2" t="s">
        <v>106</v>
      </c>
      <c r="D2" s="2" t="s">
        <v>2</v>
      </c>
      <c r="E2" s="2" t="s">
        <v>106</v>
      </c>
      <c r="F2" s="2" t="s">
        <v>60</v>
      </c>
    </row>
    <row r="3" spans="1:6">
      <c r="A3" s="3" t="s">
        <v>388</v>
      </c>
    </row>
    <row r="4" spans="1:6">
      <c r="A4" s="4" t="s">
        <v>389</v>
      </c>
      <c r="B4" s="6" t="n">
        <v>175.5</v>
      </c>
      <c r="D4" s="6" t="n">
        <v>175.5</v>
      </c>
      <c r="F4" s="6" t="n">
        <v>156.7</v>
      </c>
    </row>
    <row r="5" spans="1:6">
      <c r="A5" s="4" t="s">
        <v>390</v>
      </c>
      <c r="B5" s="7" t="n">
        <v>79.3</v>
      </c>
      <c r="D5" s="7" t="n">
        <v>79.3</v>
      </c>
      <c r="F5" s="7" t="n">
        <v>68.3</v>
      </c>
    </row>
    <row r="6" spans="1:6">
      <c r="A6" s="4" t="s">
        <v>391</v>
      </c>
      <c r="B6" s="7" t="n">
        <v>96.2</v>
      </c>
      <c r="D6" s="7" t="n">
        <v>96.2</v>
      </c>
      <c r="F6" s="7" t="n">
        <v>88.40000000000001</v>
      </c>
    </row>
    <row r="7" spans="1:6">
      <c r="A7" s="4" t="s">
        <v>164</v>
      </c>
      <c r="B7" s="5" t="n">
        <v>6</v>
      </c>
      <c r="C7" s="6" t="n">
        <v>5.2</v>
      </c>
      <c r="D7" s="7" t="n">
        <v>12.8</v>
      </c>
      <c r="E7" s="9" t="n">
        <v>10</v>
      </c>
    </row>
    <row r="8" spans="1:6">
      <c r="A8" s="4" t="s">
        <v>392</v>
      </c>
    </row>
    <row r="9" spans="1:6">
      <c r="A9" s="3" t="s">
        <v>388</v>
      </c>
    </row>
    <row r="10" spans="1:6">
      <c r="A10" s="4" t="s">
        <v>389</v>
      </c>
      <c r="B10" s="7" t="n">
        <v>12.2</v>
      </c>
      <c r="D10" s="7" t="n">
        <v>12.2</v>
      </c>
      <c r="F10" s="7" t="n">
        <v>12.2</v>
      </c>
    </row>
    <row r="11" spans="1:6">
      <c r="A11" s="4" t="s">
        <v>393</v>
      </c>
    </row>
    <row r="12" spans="1:6">
      <c r="A12" s="3" t="s">
        <v>388</v>
      </c>
    </row>
    <row r="13" spans="1:6">
      <c r="A13" s="4" t="s">
        <v>389</v>
      </c>
      <c r="B13" s="7" t="n">
        <v>7.9</v>
      </c>
      <c r="D13" s="7" t="n">
        <v>7.9</v>
      </c>
      <c r="F13" s="7" t="n">
        <v>7.9</v>
      </c>
    </row>
    <row r="14" spans="1:6">
      <c r="A14" s="4" t="s">
        <v>394</v>
      </c>
    </row>
    <row r="15" spans="1:6">
      <c r="A15" s="3" t="s">
        <v>388</v>
      </c>
    </row>
    <row r="16" spans="1:6">
      <c r="A16" s="4" t="s">
        <v>389</v>
      </c>
      <c r="B16" s="7" t="n">
        <v>22.1</v>
      </c>
      <c r="D16" s="7" t="n">
        <v>22.1</v>
      </c>
      <c r="F16" s="7" t="n">
        <v>20.5</v>
      </c>
    </row>
    <row r="17" spans="1:6">
      <c r="A17" s="4" t="s">
        <v>395</v>
      </c>
    </row>
    <row r="18" spans="1:6">
      <c r="A18" s="3" t="s">
        <v>388</v>
      </c>
    </row>
    <row r="19" spans="1:6">
      <c r="A19" s="4" t="s">
        <v>389</v>
      </c>
      <c r="B19" s="7" t="n">
        <v>42.5</v>
      </c>
      <c r="D19" s="7" t="n">
        <v>42.5</v>
      </c>
      <c r="F19" s="7" t="n">
        <v>36.8</v>
      </c>
    </row>
    <row r="20" spans="1:6">
      <c r="A20" s="4" t="s">
        <v>396</v>
      </c>
    </row>
    <row r="21" spans="1:6">
      <c r="A21" s="3" t="s">
        <v>388</v>
      </c>
    </row>
    <row r="22" spans="1:6">
      <c r="A22" s="4" t="s">
        <v>389</v>
      </c>
      <c r="B22" s="5" t="n">
        <v>20</v>
      </c>
      <c r="D22" s="5" t="n">
        <v>20</v>
      </c>
      <c r="F22" s="7" t="n">
        <v>19.1</v>
      </c>
    </row>
    <row r="23" spans="1:6">
      <c r="A23" s="4" t="s">
        <v>397</v>
      </c>
    </row>
    <row r="24" spans="1:6">
      <c r="A24" s="3" t="s">
        <v>388</v>
      </c>
    </row>
    <row r="25" spans="1:6">
      <c r="A25" s="4" t="s">
        <v>389</v>
      </c>
      <c r="B25" s="7" t="n">
        <v>29.3</v>
      </c>
      <c r="D25" s="7" t="n">
        <v>29.3</v>
      </c>
      <c r="F25" s="7" t="n">
        <v>58.1</v>
      </c>
    </row>
    <row r="26" spans="1:6">
      <c r="A26" s="4" t="s">
        <v>398</v>
      </c>
    </row>
    <row r="27" spans="1:6">
      <c r="A27" s="3" t="s">
        <v>388</v>
      </c>
    </row>
    <row r="28" spans="1:6">
      <c r="A28" s="4" t="s">
        <v>389</v>
      </c>
      <c r="B28" s="7" t="n">
        <v>38.2</v>
      </c>
      <c r="D28" s="7" t="n">
        <v>38.2</v>
      </c>
      <c r="F28" s="5" t="n">
        <v>0</v>
      </c>
    </row>
    <row r="29" spans="1:6">
      <c r="A29" s="4" t="s">
        <v>399</v>
      </c>
    </row>
    <row r="30" spans="1:6">
      <c r="A30" s="3" t="s">
        <v>388</v>
      </c>
    </row>
    <row r="31" spans="1:6">
      <c r="A31" s="4" t="s">
        <v>389</v>
      </c>
      <c r="B31" s="7" t="n">
        <v>0.1</v>
      </c>
      <c r="D31" s="7" t="n">
        <v>0.1</v>
      </c>
      <c r="F31" s="7" t="n">
        <v>0.1</v>
      </c>
    </row>
    <row r="32" spans="1:6">
      <c r="A32" s="4" t="s">
        <v>400</v>
      </c>
    </row>
    <row r="33" spans="1:6">
      <c r="A33" s="3" t="s">
        <v>388</v>
      </c>
    </row>
    <row r="34" spans="1:6">
      <c r="A34" s="4" t="s">
        <v>389</v>
      </c>
      <c r="B34" s="6" t="n">
        <v>3.2</v>
      </c>
      <c r="D34" s="6" t="n">
        <v>3.2</v>
      </c>
      <c r="F34" s="9"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752.4</v>
      </c>
      <c r="C4" s="6" t="n">
        <v>687.8</v>
      </c>
      <c r="D4" s="6" t="n">
        <v>1169.7</v>
      </c>
      <c r="E4" s="6" t="n">
        <v>1059.2</v>
      </c>
    </row>
    <row r="5" spans="1:5">
      <c r="A5" s="4" t="s">
        <v>109</v>
      </c>
      <c r="B5" s="7" t="n">
        <v>494.4</v>
      </c>
      <c r="C5" s="7" t="n">
        <v>457.9</v>
      </c>
      <c r="D5" s="7" t="n">
        <v>781.7</v>
      </c>
      <c r="E5" s="7" t="n">
        <v>720.8</v>
      </c>
    </row>
    <row r="6" spans="1:5">
      <c r="A6" s="4" t="s">
        <v>110</v>
      </c>
      <c r="B6" s="5" t="n">
        <v>258</v>
      </c>
      <c r="C6" s="7" t="n">
        <v>229.9</v>
      </c>
      <c r="D6" s="5" t="n">
        <v>388</v>
      </c>
      <c r="E6" s="7" t="n">
        <v>338.4</v>
      </c>
    </row>
    <row r="7" spans="1:5">
      <c r="A7" s="4" t="s">
        <v>111</v>
      </c>
      <c r="B7" s="7" t="n">
        <v>166.7</v>
      </c>
      <c r="C7" s="7" t="n">
        <v>145.2</v>
      </c>
      <c r="D7" s="7" t="n">
        <v>322.5</v>
      </c>
      <c r="E7" s="7" t="n">
        <v>276.9</v>
      </c>
    </row>
    <row r="8" spans="1:5">
      <c r="A8" s="4" t="s">
        <v>112</v>
      </c>
      <c r="B8" s="7" t="n">
        <v>1.4</v>
      </c>
      <c r="C8" s="7" t="n">
        <v>1.1</v>
      </c>
      <c r="D8" s="7" t="n">
        <v>2.5</v>
      </c>
      <c r="E8" s="7" t="n">
        <v>3.7</v>
      </c>
    </row>
    <row r="9" spans="1:5">
      <c r="A9" s="4" t="s">
        <v>113</v>
      </c>
      <c r="B9" s="7" t="n">
        <v>92.7</v>
      </c>
      <c r="C9" s="7" t="n">
        <v>85.8</v>
      </c>
      <c r="D9" s="5" t="n">
        <v>68</v>
      </c>
      <c r="E9" s="7" t="n">
        <v>65.2</v>
      </c>
    </row>
    <row r="10" spans="1:5">
      <c r="A10" s="4" t="s">
        <v>114</v>
      </c>
      <c r="B10" s="7" t="n">
        <v>8.699999999999999</v>
      </c>
      <c r="C10" s="5" t="n">
        <v>8</v>
      </c>
      <c r="D10" s="7" t="n">
        <v>17.7</v>
      </c>
      <c r="E10" s="7" t="n">
        <v>14.6</v>
      </c>
    </row>
    <row r="11" spans="1:5">
      <c r="A11" s="4" t="s">
        <v>115</v>
      </c>
      <c r="B11" s="5" t="n">
        <v>84</v>
      </c>
      <c r="C11" s="7" t="n">
        <v>77.8</v>
      </c>
      <c r="D11" s="7" t="n">
        <v>50.3</v>
      </c>
      <c r="E11" s="7" t="n">
        <v>50.6</v>
      </c>
    </row>
    <row r="12" spans="1:5">
      <c r="A12" s="4" t="s">
        <v>116</v>
      </c>
      <c r="B12" s="7" t="n">
        <v>19.3</v>
      </c>
      <c r="C12" s="7" t="n">
        <v>14.7</v>
      </c>
      <c r="D12" s="7" t="n">
        <v>9.699999999999999</v>
      </c>
      <c r="E12" s="7" t="n">
        <v>4.5</v>
      </c>
    </row>
    <row r="13" spans="1:5">
      <c r="A13" s="4" t="s">
        <v>117</v>
      </c>
      <c r="B13" s="6" t="n">
        <v>64.7</v>
      </c>
      <c r="C13" s="6" t="n">
        <v>63.1</v>
      </c>
      <c r="D13" s="6" t="n">
        <v>40.6</v>
      </c>
      <c r="E13" s="6" t="n">
        <v>46.1</v>
      </c>
    </row>
    <row r="14" spans="1:5">
      <c r="A14" s="3" t="s">
        <v>118</v>
      </c>
    </row>
    <row r="15" spans="1:5">
      <c r="A15" s="4" t="s">
        <v>119</v>
      </c>
      <c r="B15" s="8" t="n">
        <v>1.57</v>
      </c>
      <c r="C15" s="8" t="n">
        <v>1.56</v>
      </c>
      <c r="D15" s="8" t="n">
        <v>0.99</v>
      </c>
      <c r="E15" s="8" t="n">
        <v>1.15</v>
      </c>
    </row>
    <row r="16" spans="1:5">
      <c r="A16" s="4" t="s">
        <v>120</v>
      </c>
      <c r="B16" s="8" t="n">
        <v>1.52</v>
      </c>
      <c r="C16" s="8" t="n">
        <v>1.48</v>
      </c>
      <c r="D16" s="8" t="n">
        <v>0.95</v>
      </c>
      <c r="E16" s="8" t="n">
        <v>1.08</v>
      </c>
    </row>
    <row r="17" spans="1:5">
      <c r="A17" s="3" t="s">
        <v>121</v>
      </c>
    </row>
    <row r="18" spans="1:5">
      <c r="A18" s="4" t="s">
        <v>122</v>
      </c>
      <c r="B18" s="5" t="n">
        <v>41099329</v>
      </c>
      <c r="C18" s="5" t="n">
        <v>40347185</v>
      </c>
      <c r="D18" s="5" t="n">
        <v>41031776</v>
      </c>
      <c r="E18" s="5" t="n">
        <v>40209209</v>
      </c>
    </row>
    <row r="19" spans="1:5">
      <c r="A19" s="4" t="s">
        <v>123</v>
      </c>
      <c r="B19" s="5" t="n">
        <v>42687841</v>
      </c>
      <c r="C19" s="5" t="n">
        <v>42642893</v>
      </c>
      <c r="D19" s="5" t="n">
        <v>42607074</v>
      </c>
      <c r="E19" s="5" t="n">
        <v>42601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403</v>
      </c>
    </row>
    <row r="4" spans="1:2">
      <c r="A4" s="4" t="s">
        <v>404</v>
      </c>
      <c r="B4" s="6" t="n">
        <v>148.4</v>
      </c>
    </row>
    <row r="5" spans="1:2">
      <c r="A5" s="4" t="s">
        <v>405</v>
      </c>
      <c r="B5" s="7" t="n">
        <v>15.6</v>
      </c>
    </row>
    <row r="6" spans="1:2">
      <c r="A6" s="4" t="s">
        <v>406</v>
      </c>
      <c r="B6" s="7" t="n">
        <v>1.6</v>
      </c>
    </row>
    <row r="7" spans="1:2">
      <c r="A7" s="4" t="s">
        <v>407</v>
      </c>
      <c r="B7" s="6" t="n">
        <v>16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05</v>
      </c>
      <c r="D1" s="2" t="s">
        <v>1</v>
      </c>
    </row>
    <row r="2" spans="1:5">
      <c r="B2" s="2" t="s">
        <v>2</v>
      </c>
      <c r="C2" s="2" t="s">
        <v>106</v>
      </c>
      <c r="D2" s="2" t="s">
        <v>2</v>
      </c>
      <c r="E2" s="2" t="s">
        <v>106</v>
      </c>
    </row>
    <row r="3" spans="1:5">
      <c r="A3" s="3" t="s">
        <v>409</v>
      </c>
    </row>
    <row r="4" spans="1:5">
      <c r="A4" s="4" t="s">
        <v>410</v>
      </c>
      <c r="B4" s="6" t="n">
        <v>8.199999999999999</v>
      </c>
      <c r="C4" s="6" t="n">
        <v>6.8</v>
      </c>
      <c r="D4" s="6" t="n">
        <v>16.3</v>
      </c>
      <c r="E4" s="6" t="n">
        <v>13.1</v>
      </c>
    </row>
    <row r="5" spans="1:5">
      <c r="A5" s="4" t="s">
        <v>411</v>
      </c>
    </row>
    <row r="6" spans="1:5">
      <c r="A6" s="3" t="s">
        <v>409</v>
      </c>
    </row>
    <row r="7" spans="1:5">
      <c r="A7" s="4" t="s">
        <v>412</v>
      </c>
      <c r="D7" s="4" t="s">
        <v>413</v>
      </c>
    </row>
    <row r="8" spans="1:5">
      <c r="A8" s="4" t="s">
        <v>414</v>
      </c>
    </row>
    <row r="9" spans="1:5">
      <c r="A9" s="3" t="s">
        <v>409</v>
      </c>
    </row>
    <row r="10" spans="1:5">
      <c r="A10" s="4" t="s">
        <v>412</v>
      </c>
      <c r="D10" s="4" t="s">
        <v>415</v>
      </c>
    </row>
    <row r="11" spans="1:5">
      <c r="A11" s="4" t="s">
        <v>416</v>
      </c>
    </row>
    <row r="12" spans="1:5">
      <c r="A12" s="3" t="s">
        <v>409</v>
      </c>
    </row>
    <row r="13" spans="1:5">
      <c r="A13" s="4" t="s">
        <v>417</v>
      </c>
      <c r="D13" s="6" t="n">
        <v>1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18</v>
      </c>
      <c r="B1" s="2" t="s">
        <v>1</v>
      </c>
      <c r="C1" s="2" t="s">
        <v>419</v>
      </c>
    </row>
    <row r="2" spans="1:3">
      <c r="B2" s="2" t="s">
        <v>2</v>
      </c>
      <c r="C2" s="2" t="s">
        <v>60</v>
      </c>
    </row>
    <row r="3" spans="1:3">
      <c r="A3" s="3" t="s">
        <v>420</v>
      </c>
    </row>
    <row r="4" spans="1:3">
      <c r="A4" s="4" t="s">
        <v>421</v>
      </c>
      <c r="B4" s="9" t="n">
        <v>272</v>
      </c>
      <c r="C4" s="6" t="n">
        <v>257.6</v>
      </c>
    </row>
    <row r="5" spans="1:3">
      <c r="A5" s="4" t="s">
        <v>422</v>
      </c>
      <c r="B5" s="7" t="n">
        <v>118.3</v>
      </c>
      <c r="C5" s="5" t="n">
        <v>102</v>
      </c>
    </row>
    <row r="6" spans="1:3">
      <c r="A6" s="4" t="s">
        <v>423</v>
      </c>
      <c r="B6" s="6" t="n">
        <v>153.7</v>
      </c>
      <c r="C6" s="6" t="n">
        <v>155.6</v>
      </c>
    </row>
    <row r="7" spans="1:3">
      <c r="A7" s="4" t="s">
        <v>411</v>
      </c>
    </row>
    <row r="8" spans="1:3">
      <c r="A8" s="3" t="s">
        <v>420</v>
      </c>
    </row>
    <row r="9" spans="1:3">
      <c r="A9" s="4" t="s">
        <v>424</v>
      </c>
      <c r="B9" s="4" t="s">
        <v>425</v>
      </c>
      <c r="C9" s="4" t="s">
        <v>425</v>
      </c>
    </row>
    <row r="10" spans="1:3">
      <c r="A10" s="4" t="s">
        <v>421</v>
      </c>
      <c r="B10" s="6" t="n">
        <v>256.8</v>
      </c>
      <c r="C10" s="9" t="n">
        <v>243</v>
      </c>
    </row>
    <row r="11" spans="1:3">
      <c r="A11" s="4" t="s">
        <v>422</v>
      </c>
      <c r="B11" s="7" t="n">
        <v>110.3</v>
      </c>
      <c r="C11" s="7" t="n">
        <v>95.59999999999999</v>
      </c>
    </row>
    <row r="12" spans="1:3">
      <c r="A12" s="4" t="s">
        <v>423</v>
      </c>
      <c r="B12" s="6" t="n">
        <v>146.5</v>
      </c>
      <c r="C12" s="6" t="n">
        <v>147.4</v>
      </c>
    </row>
    <row r="13" spans="1:3">
      <c r="A13" s="4" t="s">
        <v>414</v>
      </c>
    </row>
    <row r="14" spans="1:3">
      <c r="A14" s="3" t="s">
        <v>420</v>
      </c>
    </row>
    <row r="15" spans="1:3">
      <c r="A15" s="4" t="s">
        <v>424</v>
      </c>
      <c r="B15" s="4" t="s">
        <v>426</v>
      </c>
      <c r="C15" s="4" t="s">
        <v>427</v>
      </c>
    </row>
    <row r="16" spans="1:3">
      <c r="A16" s="4" t="s">
        <v>421</v>
      </c>
      <c r="B16" s="6" t="n">
        <v>15.2</v>
      </c>
      <c r="C16" s="6" t="n">
        <v>14.6</v>
      </c>
    </row>
    <row r="17" spans="1:3">
      <c r="A17" s="4" t="s">
        <v>422</v>
      </c>
      <c r="B17" s="5" t="n">
        <v>8</v>
      </c>
      <c r="C17" s="7" t="n">
        <v>6.4</v>
      </c>
    </row>
    <row r="18" spans="1:3">
      <c r="A18" s="4" t="s">
        <v>423</v>
      </c>
      <c r="B18" s="6" t="n">
        <v>7.2</v>
      </c>
      <c r="C18" s="6" t="n">
        <v>8.1999999999999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0</v>
      </c>
    </row>
    <row r="2" spans="1:3">
      <c r="A2" s="3" t="s">
        <v>217</v>
      </c>
    </row>
    <row r="3" spans="1:3">
      <c r="A3" s="4" t="s">
        <v>50</v>
      </c>
      <c r="B3" s="6" t="n">
        <v>15.8</v>
      </c>
    </row>
    <row r="4" spans="1:3">
      <c r="A4" s="4" t="s">
        <v>429</v>
      </c>
      <c r="B4" s="7" t="n">
        <v>26.8</v>
      </c>
    </row>
    <row r="5" spans="1:3">
      <c r="A5" s="4" t="s">
        <v>430</v>
      </c>
      <c r="B5" s="7" t="n">
        <v>22.3</v>
      </c>
    </row>
    <row r="6" spans="1:3">
      <c r="A6" s="4" t="s">
        <v>431</v>
      </c>
      <c r="B6" s="7" t="n">
        <v>18.4</v>
      </c>
    </row>
    <row r="7" spans="1:3">
      <c r="A7" s="4" t="s">
        <v>432</v>
      </c>
      <c r="B7" s="7" t="n">
        <v>14.6</v>
      </c>
    </row>
    <row r="8" spans="1:3">
      <c r="A8" s="4" t="s">
        <v>433</v>
      </c>
      <c r="B8" s="7" t="n">
        <v>55.8</v>
      </c>
    </row>
    <row r="9" spans="1:3">
      <c r="A9" s="4" t="s">
        <v>423</v>
      </c>
      <c r="B9" s="6" t="n">
        <v>153.7</v>
      </c>
      <c r="C9" s="6" t="n">
        <v>15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434</v>
      </c>
      <c r="B1" s="2" t="s">
        <v>1</v>
      </c>
    </row>
    <row r="2" spans="1:2">
      <c r="B2" s="2" t="s">
        <v>2</v>
      </c>
    </row>
    <row r="3" spans="1:2">
      <c r="A3" s="4" t="s">
        <v>435</v>
      </c>
    </row>
    <row r="4" spans="1:2">
      <c r="A4" s="3" t="s">
        <v>436</v>
      </c>
    </row>
    <row r="5" spans="1:2">
      <c r="A5" s="4" t="s">
        <v>437</v>
      </c>
      <c r="B5" s="4" t="s">
        <v>438</v>
      </c>
    </row>
    <row r="6" spans="1:2">
      <c r="A6" s="4" t="s">
        <v>439</v>
      </c>
    </row>
    <row r="7" spans="1:2">
      <c r="A7" s="3" t="s">
        <v>436</v>
      </c>
    </row>
    <row r="8" spans="1:2">
      <c r="A8" s="4" t="s">
        <v>437</v>
      </c>
      <c r="B8"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41</v>
      </c>
      <c r="B1" s="2" t="s">
        <v>105</v>
      </c>
      <c r="C1" s="2" t="s">
        <v>1</v>
      </c>
    </row>
    <row r="2" spans="1:3">
      <c r="B2" s="2" t="s">
        <v>2</v>
      </c>
      <c r="C2" s="2" t="s">
        <v>2</v>
      </c>
    </row>
    <row r="3" spans="1:3">
      <c r="A3" s="3" t="s">
        <v>436</v>
      </c>
    </row>
    <row r="4" spans="1:3">
      <c r="A4" s="4" t="s">
        <v>442</v>
      </c>
      <c r="B4" s="6" t="n">
        <v>1.7</v>
      </c>
      <c r="C4" s="6" t="n">
        <v>3.5</v>
      </c>
    </row>
    <row r="5" spans="1:3">
      <c r="A5" s="4" t="s">
        <v>443</v>
      </c>
      <c r="B5" s="7" t="n">
        <v>0.2</v>
      </c>
      <c r="C5" s="7" t="n">
        <v>0.4</v>
      </c>
    </row>
    <row r="6" spans="1:3">
      <c r="A6" s="4" t="s">
        <v>444</v>
      </c>
      <c r="B6" s="7" t="n">
        <v>0.4</v>
      </c>
      <c r="C6" s="7" t="n">
        <v>0.8</v>
      </c>
    </row>
    <row r="7" spans="1:3">
      <c r="A7" s="4" t="s">
        <v>445</v>
      </c>
      <c r="B7" s="7" t="n">
        <v>0.3</v>
      </c>
      <c r="C7" s="7" t="n">
        <v>0.4</v>
      </c>
    </row>
    <row r="8" spans="1:3">
      <c r="A8" s="4" t="s">
        <v>446</v>
      </c>
      <c r="B8" s="7" t="n">
        <v>-0.1</v>
      </c>
      <c r="C8" s="7" t="n">
        <v>-0.2</v>
      </c>
    </row>
    <row r="9" spans="1:3">
      <c r="A9" s="4" t="s">
        <v>447</v>
      </c>
      <c r="B9" s="7" t="n">
        <v>17.8</v>
      </c>
      <c r="C9" s="7" t="n">
        <v>35.8</v>
      </c>
    </row>
    <row r="10" spans="1:3">
      <c r="A10" s="4" t="s">
        <v>109</v>
      </c>
    </row>
    <row r="11" spans="1:3">
      <c r="A11" s="3" t="s">
        <v>436</v>
      </c>
    </row>
    <row r="12" spans="1:3">
      <c r="A12" s="4" t="s">
        <v>448</v>
      </c>
      <c r="B12" s="7" t="n">
        <v>0.8</v>
      </c>
      <c r="C12" s="7" t="n">
        <v>1.6</v>
      </c>
    </row>
    <row r="13" spans="1:3">
      <c r="A13" s="4" t="s">
        <v>111</v>
      </c>
    </row>
    <row r="14" spans="1:3">
      <c r="A14" s="3" t="s">
        <v>436</v>
      </c>
    </row>
    <row r="15" spans="1:3">
      <c r="A15" s="4" t="s">
        <v>448</v>
      </c>
      <c r="B15" s="6" t="n">
        <v>14.5</v>
      </c>
      <c r="C15" s="6" t="n">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9</v>
      </c>
      <c r="B1" s="2" t="s">
        <v>105</v>
      </c>
      <c r="C1" s="2" t="s">
        <v>1</v>
      </c>
    </row>
    <row r="2" spans="1:3">
      <c r="B2" s="2" t="s">
        <v>2</v>
      </c>
      <c r="C2" s="2" t="s">
        <v>2</v>
      </c>
    </row>
    <row r="3" spans="1:3">
      <c r="A3" s="3" t="s">
        <v>220</v>
      </c>
    </row>
    <row r="4" spans="1:3">
      <c r="A4" s="4" t="s">
        <v>450</v>
      </c>
      <c r="B4" s="6" t="n">
        <v>0.2</v>
      </c>
      <c r="C4" s="6" t="n">
        <v>0.4</v>
      </c>
    </row>
    <row r="5" spans="1:3">
      <c r="A5" s="4" t="s">
        <v>451</v>
      </c>
      <c r="B5" s="7" t="n">
        <v>15.4</v>
      </c>
      <c r="C5" s="7" t="n">
        <v>30.4</v>
      </c>
    </row>
    <row r="6" spans="1:3">
      <c r="A6" s="4" t="s">
        <v>452</v>
      </c>
      <c r="B6" s="7" t="n">
        <v>1.6</v>
      </c>
      <c r="C6" s="7" t="n">
        <v>3.3</v>
      </c>
    </row>
    <row r="7" spans="1:3">
      <c r="A7" s="4" t="s">
        <v>453</v>
      </c>
      <c r="B7" s="7" t="n">
        <v>3.5</v>
      </c>
      <c r="C7" s="7" t="n">
        <v>6.8</v>
      </c>
    </row>
    <row r="8" spans="1:3">
      <c r="A8" s="4" t="s">
        <v>454</v>
      </c>
      <c r="B8" s="6" t="n">
        <v>23.2</v>
      </c>
      <c r="C8" s="6" t="n">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0</v>
      </c>
    </row>
    <row r="2" spans="1:3">
      <c r="A2" s="3" t="s">
        <v>456</v>
      </c>
    </row>
    <row r="3" spans="1:3">
      <c r="A3" s="4" t="s">
        <v>457</v>
      </c>
      <c r="B3" s="6" t="n">
        <v>24.9</v>
      </c>
    </row>
    <row r="4" spans="1:3">
      <c r="A4" s="4" t="s">
        <v>429</v>
      </c>
      <c r="B4" s="7" t="n">
        <v>53.2</v>
      </c>
    </row>
    <row r="5" spans="1:3">
      <c r="A5" s="4" t="s">
        <v>430</v>
      </c>
      <c r="B5" s="7" t="n">
        <v>44.4</v>
      </c>
    </row>
    <row r="6" spans="1:3">
      <c r="A6" s="4" t="s">
        <v>431</v>
      </c>
      <c r="B6" s="7" t="n">
        <v>34.5</v>
      </c>
    </row>
    <row r="7" spans="1:3">
      <c r="A7" s="4" t="s">
        <v>432</v>
      </c>
      <c r="B7" s="7" t="n">
        <v>25.8</v>
      </c>
    </row>
    <row r="8" spans="1:3">
      <c r="A8" s="4" t="s">
        <v>458</v>
      </c>
      <c r="B8" s="7" t="n">
        <v>17.2</v>
      </c>
    </row>
    <row r="9" spans="1:3">
      <c r="A9" s="4" t="s">
        <v>433</v>
      </c>
      <c r="B9" s="7" t="n">
        <v>72.5</v>
      </c>
    </row>
    <row r="10" spans="1:3">
      <c r="A10" s="4" t="s">
        <v>459</v>
      </c>
      <c r="B10" s="7" t="n">
        <v>272.5</v>
      </c>
    </row>
    <row r="11" spans="1:3">
      <c r="A11" s="4" t="s">
        <v>460</v>
      </c>
      <c r="B11" s="7" t="n">
        <v>56.1</v>
      </c>
    </row>
    <row r="12" spans="1:3">
      <c r="A12" s="4" t="s">
        <v>461</v>
      </c>
      <c r="B12" s="7" t="n">
        <v>216.4</v>
      </c>
    </row>
    <row r="13" spans="1:3">
      <c r="A13" s="3" t="s">
        <v>462</v>
      </c>
    </row>
    <row r="14" spans="1:3">
      <c r="A14" s="4" t="s">
        <v>457</v>
      </c>
      <c r="B14" s="7" t="n">
        <v>3.1</v>
      </c>
    </row>
    <row r="15" spans="1:3">
      <c r="A15" s="4" t="s">
        <v>429</v>
      </c>
      <c r="B15" s="7" t="n">
        <v>5.7</v>
      </c>
    </row>
    <row r="16" spans="1:3">
      <c r="A16" s="4" t="s">
        <v>430</v>
      </c>
      <c r="B16" s="7" t="n">
        <v>5.1</v>
      </c>
    </row>
    <row r="17" spans="1:3">
      <c r="A17" s="4" t="s">
        <v>431</v>
      </c>
      <c r="B17" s="7" t="n">
        <v>3.4</v>
      </c>
    </row>
    <row r="18" spans="1:3">
      <c r="A18" s="4" t="s">
        <v>432</v>
      </c>
      <c r="B18" s="7" t="n">
        <v>1.7</v>
      </c>
    </row>
    <row r="19" spans="1:3">
      <c r="A19" s="4" t="s">
        <v>458</v>
      </c>
      <c r="B19" s="7" t="n">
        <v>0.3</v>
      </c>
    </row>
    <row r="20" spans="1:3">
      <c r="A20" s="4" t="s">
        <v>433</v>
      </c>
      <c r="B20" s="7" t="n">
        <v>0.1</v>
      </c>
    </row>
    <row r="21" spans="1:3">
      <c r="A21" s="4" t="s">
        <v>459</v>
      </c>
      <c r="B21" s="7" t="n">
        <v>19.4</v>
      </c>
    </row>
    <row r="22" spans="1:3">
      <c r="A22" s="4" t="s">
        <v>460</v>
      </c>
      <c r="B22" s="7" t="n">
        <v>1.5</v>
      </c>
    </row>
    <row r="23" spans="1:3">
      <c r="A23" s="4" t="s">
        <v>461</v>
      </c>
      <c r="B23" s="6" t="n">
        <v>17.9</v>
      </c>
    </row>
    <row r="24" spans="1:3">
      <c r="A24" s="3" t="s">
        <v>456</v>
      </c>
    </row>
    <row r="25" spans="1:3">
      <c r="A25" s="4" t="s">
        <v>50</v>
      </c>
      <c r="C25" s="6" t="n">
        <v>54.1</v>
      </c>
    </row>
    <row r="26" spans="1:3">
      <c r="A26" s="4" t="s">
        <v>429</v>
      </c>
      <c r="C26" s="7" t="n">
        <v>45.3</v>
      </c>
    </row>
    <row r="27" spans="1:3">
      <c r="A27" s="4" t="s">
        <v>430</v>
      </c>
      <c r="C27" s="7" t="n">
        <v>37.7</v>
      </c>
    </row>
    <row r="28" spans="1:3">
      <c r="A28" s="4" t="s">
        <v>431</v>
      </c>
      <c r="C28" s="7" t="n">
        <v>28.2</v>
      </c>
    </row>
    <row r="29" spans="1:3">
      <c r="A29" s="4" t="s">
        <v>432</v>
      </c>
      <c r="C29" s="7" t="n">
        <v>20.2</v>
      </c>
    </row>
    <row r="30" spans="1:3">
      <c r="A30" s="4" t="s">
        <v>433</v>
      </c>
      <c r="C30" s="7" t="n">
        <v>71.40000000000001</v>
      </c>
    </row>
    <row r="31" spans="1:3">
      <c r="A31" s="4" t="s">
        <v>463</v>
      </c>
      <c r="C31" s="7" t="n">
        <v>256.9</v>
      </c>
    </row>
    <row r="32" spans="1:3">
      <c r="A32" s="3" t="s">
        <v>462</v>
      </c>
    </row>
    <row r="33" spans="1:3">
      <c r="A33" s="4" t="s">
        <v>50</v>
      </c>
      <c r="C33" s="7" t="n">
        <v>5.8</v>
      </c>
    </row>
    <row r="34" spans="1:3">
      <c r="A34" s="4" t="s">
        <v>429</v>
      </c>
      <c r="C34" s="7" t="n">
        <v>4.3</v>
      </c>
    </row>
    <row r="35" spans="1:3">
      <c r="A35" s="4" t="s">
        <v>430</v>
      </c>
      <c r="C35" s="7" t="n">
        <v>3.6</v>
      </c>
    </row>
    <row r="36" spans="1:3">
      <c r="A36" s="4" t="s">
        <v>431</v>
      </c>
      <c r="C36" s="7" t="n">
        <v>1.9</v>
      </c>
    </row>
    <row r="37" spans="1:3">
      <c r="A37" s="4" t="s">
        <v>432</v>
      </c>
      <c r="C37" s="7" t="n">
        <v>0.4</v>
      </c>
    </row>
    <row r="38" spans="1:3">
      <c r="A38" s="4" t="s">
        <v>433</v>
      </c>
      <c r="C38" s="5" t="n">
        <v>0</v>
      </c>
    </row>
    <row r="39" spans="1:3">
      <c r="A39" s="4" t="s">
        <v>463</v>
      </c>
      <c r="C39" s="5" t="n">
        <v>16</v>
      </c>
    </row>
    <row r="40" spans="1:3">
      <c r="A40" s="4" t="s">
        <v>464</v>
      </c>
      <c r="C40" s="7" t="n">
        <v>1.3</v>
      </c>
    </row>
    <row r="41" spans="1:3">
      <c r="A41" s="4" t="s">
        <v>465</v>
      </c>
      <c r="C41" s="6" t="n">
        <v>1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4"/>
  </cols>
  <sheetData>
    <row r="1" spans="1:2">
      <c r="A1" s="1" t="s">
        <v>466</v>
      </c>
      <c r="B1" s="2" t="s">
        <v>2</v>
      </c>
    </row>
    <row r="2" spans="1:2">
      <c r="A2" s="3" t="s">
        <v>220</v>
      </c>
    </row>
    <row r="3" spans="1:2">
      <c r="A3" s="4" t="s">
        <v>467</v>
      </c>
      <c r="B3" s="4" t="s">
        <v>468</v>
      </c>
    </row>
    <row r="4" spans="1:2">
      <c r="A4" s="4" t="s">
        <v>469</v>
      </c>
      <c r="B4" s="4" t="s">
        <v>470</v>
      </c>
    </row>
    <row r="5" spans="1:2">
      <c r="A5" s="4" t="s">
        <v>471</v>
      </c>
      <c r="B5" s="4" t="s">
        <v>472</v>
      </c>
    </row>
    <row r="6" spans="1:2">
      <c r="A6" s="4" t="s">
        <v>473</v>
      </c>
      <c r="B6" s="4" t="s">
        <v>4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5</v>
      </c>
      <c r="B1" s="2" t="s">
        <v>105</v>
      </c>
      <c r="D1" s="2" t="s">
        <v>1</v>
      </c>
    </row>
    <row r="2" spans="1:5">
      <c r="B2" s="2" t="s">
        <v>2</v>
      </c>
      <c r="C2" s="2" t="s">
        <v>106</v>
      </c>
      <c r="D2" s="2" t="s">
        <v>2</v>
      </c>
      <c r="E2" s="2" t="s">
        <v>106</v>
      </c>
    </row>
    <row r="3" spans="1:5">
      <c r="A3" s="3" t="s">
        <v>476</v>
      </c>
    </row>
    <row r="4" spans="1:5">
      <c r="A4" s="4" t="s">
        <v>477</v>
      </c>
      <c r="B4" s="6" t="n">
        <v>2.1</v>
      </c>
      <c r="C4" s="6" t="n">
        <v>1.7</v>
      </c>
      <c r="D4" s="6" t="n">
        <v>4.7</v>
      </c>
      <c r="E4" s="6" t="n">
        <v>3.9</v>
      </c>
    </row>
    <row r="5" spans="1:5">
      <c r="A5" s="4" t="s">
        <v>478</v>
      </c>
    </row>
    <row r="6" spans="1:5">
      <c r="A6" s="3" t="s">
        <v>476</v>
      </c>
    </row>
    <row r="7" spans="1:5">
      <c r="A7" s="4" t="s">
        <v>479</v>
      </c>
      <c r="D7" s="4" t="s">
        <v>480</v>
      </c>
    </row>
    <row r="8" spans="1:5">
      <c r="A8" s="4" t="s">
        <v>481</v>
      </c>
      <c r="D8" s="4" t="s">
        <v>482</v>
      </c>
    </row>
    <row r="9" spans="1:5">
      <c r="A9" s="4" t="s">
        <v>483</v>
      </c>
    </row>
    <row r="10" spans="1:5">
      <c r="A10" s="3" t="s">
        <v>476</v>
      </c>
    </row>
    <row r="11" spans="1:5">
      <c r="A11" s="4" t="s">
        <v>484</v>
      </c>
      <c r="D11" s="4" t="s">
        <v>485</v>
      </c>
    </row>
    <row r="12" spans="1:5">
      <c r="A12" s="4" t="s">
        <v>486</v>
      </c>
    </row>
    <row r="13" spans="1:5">
      <c r="A13" s="3" t="s">
        <v>476</v>
      </c>
    </row>
    <row r="14" spans="1:5">
      <c r="A14" s="4" t="s">
        <v>484</v>
      </c>
      <c r="D14" s="4" t="s">
        <v>485</v>
      </c>
    </row>
    <row r="15" spans="1:5">
      <c r="A15" s="4" t="s">
        <v>487</v>
      </c>
    </row>
    <row r="16" spans="1:5">
      <c r="A16" s="3" t="s">
        <v>476</v>
      </c>
    </row>
    <row r="17" spans="1:5">
      <c r="A17" s="4" t="s">
        <v>484</v>
      </c>
      <c r="D17" s="4" t="s">
        <v>485</v>
      </c>
    </row>
    <row r="18" spans="1:5">
      <c r="A18" s="4" t="s">
        <v>488</v>
      </c>
    </row>
    <row r="19" spans="1:5">
      <c r="A19" s="3" t="s">
        <v>476</v>
      </c>
    </row>
    <row r="20" spans="1:5">
      <c r="A20" s="4" t="s">
        <v>484</v>
      </c>
      <c r="D20" s="4" t="s">
        <v>485</v>
      </c>
    </row>
    <row r="21" spans="1:5">
      <c r="A21" s="4" t="s">
        <v>489</v>
      </c>
    </row>
    <row r="22" spans="1:5">
      <c r="A22" s="3" t="s">
        <v>476</v>
      </c>
    </row>
    <row r="23" spans="1:5">
      <c r="A23" s="4" t="s">
        <v>479</v>
      </c>
      <c r="D23" s="4" t="s">
        <v>480</v>
      </c>
    </row>
    <row r="24" spans="1:5">
      <c r="A24" s="4" t="s">
        <v>481</v>
      </c>
      <c r="D24" s="4" t="s">
        <v>482</v>
      </c>
    </row>
    <row r="25" spans="1:5">
      <c r="A25" s="4" t="s">
        <v>490</v>
      </c>
    </row>
    <row r="26" spans="1:5">
      <c r="A26" s="3" t="s">
        <v>476</v>
      </c>
    </row>
    <row r="27" spans="1:5">
      <c r="A27" s="4" t="s">
        <v>484</v>
      </c>
      <c r="D27" s="4" t="s">
        <v>485</v>
      </c>
    </row>
    <row r="28" spans="1:5">
      <c r="A28" s="4" t="s">
        <v>491</v>
      </c>
    </row>
    <row r="29" spans="1:5">
      <c r="A29" s="3" t="s">
        <v>476</v>
      </c>
    </row>
    <row r="30" spans="1:5">
      <c r="A30" s="4" t="s">
        <v>484</v>
      </c>
      <c r="D30" s="4" t="s">
        <v>485</v>
      </c>
    </row>
    <row r="31" spans="1:5">
      <c r="A31" s="4" t="s">
        <v>492</v>
      </c>
    </row>
    <row r="32" spans="1:5">
      <c r="A32" s="3" t="s">
        <v>476</v>
      </c>
    </row>
    <row r="33" spans="1:5">
      <c r="A33" s="4" t="s">
        <v>484</v>
      </c>
      <c r="D33" s="4" t="s">
        <v>485</v>
      </c>
    </row>
    <row r="34" spans="1:5">
      <c r="A34" s="4" t="s">
        <v>493</v>
      </c>
    </row>
    <row r="35" spans="1:5">
      <c r="A35" s="3" t="s">
        <v>476</v>
      </c>
    </row>
    <row r="36" spans="1:5">
      <c r="A36" s="4" t="s">
        <v>484</v>
      </c>
      <c r="D36" s="4" t="s">
        <v>4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5</v>
      </c>
      <c r="D1" s="2" t="s">
        <v>1</v>
      </c>
    </row>
    <row r="2" spans="1:5">
      <c r="B2" s="2" t="s">
        <v>2</v>
      </c>
      <c r="C2" s="2" t="s">
        <v>106</v>
      </c>
      <c r="D2" s="2" t="s">
        <v>2</v>
      </c>
      <c r="E2" s="2" t="s">
        <v>106</v>
      </c>
    </row>
    <row r="3" spans="1:5">
      <c r="A3" s="3" t="s">
        <v>125</v>
      </c>
    </row>
    <row r="4" spans="1:5">
      <c r="A4" s="4" t="s">
        <v>117</v>
      </c>
      <c r="B4" s="6" t="n">
        <v>64.7</v>
      </c>
      <c r="C4" s="6" t="n">
        <v>63.1</v>
      </c>
      <c r="D4" s="6" t="n">
        <v>40.6</v>
      </c>
      <c r="E4" s="6" t="n">
        <v>46.1</v>
      </c>
    </row>
    <row r="5" spans="1:5">
      <c r="A5" s="3" t="s">
        <v>126</v>
      </c>
    </row>
    <row r="6" spans="1:5">
      <c r="A6" s="4" t="s">
        <v>127</v>
      </c>
      <c r="B6" s="7" t="n">
        <v>0.3</v>
      </c>
      <c r="C6" s="7" t="n">
        <v>-0.1</v>
      </c>
      <c r="D6" s="7" t="n">
        <v>0.5</v>
      </c>
      <c r="E6" s="7" t="n">
        <v>-0.3</v>
      </c>
    </row>
    <row r="7" spans="1:5">
      <c r="A7" s="4" t="s">
        <v>128</v>
      </c>
      <c r="B7" s="7" t="n">
        <v>-3.8</v>
      </c>
      <c r="C7" s="7" t="n">
        <v>0.5</v>
      </c>
      <c r="D7" s="5" t="n">
        <v>-6</v>
      </c>
      <c r="E7" s="7" t="n">
        <v>1.7</v>
      </c>
    </row>
    <row r="8" spans="1:5">
      <c r="A8" s="4" t="s">
        <v>129</v>
      </c>
      <c r="B8" s="7" t="n">
        <v>-3.5</v>
      </c>
      <c r="C8" s="7" t="n">
        <v>0.4</v>
      </c>
      <c r="D8" s="7" t="n">
        <v>-5.5</v>
      </c>
      <c r="E8" s="7" t="n">
        <v>1.4</v>
      </c>
    </row>
    <row r="9" spans="1:5">
      <c r="A9" s="4" t="s">
        <v>130</v>
      </c>
      <c r="B9" s="6" t="n">
        <v>61.2</v>
      </c>
      <c r="C9" s="6" t="n">
        <v>63.5</v>
      </c>
      <c r="D9" s="6" t="n">
        <v>35.1</v>
      </c>
      <c r="E9" s="6" t="n">
        <v>4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1</v>
      </c>
    </row>
    <row r="2" spans="1:2">
      <c r="B2" s="2" t="s">
        <v>495</v>
      </c>
    </row>
    <row r="3" spans="1:2">
      <c r="A3" s="3" t="s">
        <v>496</v>
      </c>
    </row>
    <row r="4" spans="1:2">
      <c r="A4" s="4" t="s">
        <v>497</v>
      </c>
      <c r="B4" s="5" t="n">
        <v>2463500</v>
      </c>
    </row>
    <row r="5" spans="1:2">
      <c r="A5" s="4" t="s">
        <v>498</v>
      </c>
      <c r="B5" s="5" t="n">
        <v>291000</v>
      </c>
    </row>
    <row r="6" spans="1:2">
      <c r="A6" s="4" t="s">
        <v>499</v>
      </c>
      <c r="B6" s="5" t="n">
        <v>-289200</v>
      </c>
    </row>
    <row r="7" spans="1:2">
      <c r="A7" s="4" t="s">
        <v>500</v>
      </c>
      <c r="B7" s="5" t="n">
        <v>-52800</v>
      </c>
    </row>
    <row r="8" spans="1:2">
      <c r="A8" s="4" t="s">
        <v>501</v>
      </c>
      <c r="B8" s="5" t="n">
        <v>2412500</v>
      </c>
    </row>
    <row r="9" spans="1:2">
      <c r="A9" s="4" t="s">
        <v>478</v>
      </c>
    </row>
    <row r="10" spans="1:2">
      <c r="A10" s="3" t="s">
        <v>502</v>
      </c>
    </row>
    <row r="11" spans="1:2">
      <c r="A11" s="4" t="s">
        <v>497</v>
      </c>
      <c r="B11" s="5" t="n">
        <v>85900</v>
      </c>
    </row>
    <row r="12" spans="1:2">
      <c r="A12" s="4" t="s">
        <v>498</v>
      </c>
      <c r="B12" s="5" t="n">
        <v>101700</v>
      </c>
    </row>
    <row r="13" spans="1:2">
      <c r="A13" s="4" t="s">
        <v>499</v>
      </c>
      <c r="B13" s="5" t="n">
        <v>-25700</v>
      </c>
    </row>
    <row r="14" spans="1:2">
      <c r="A14" s="4" t="s">
        <v>500</v>
      </c>
      <c r="B14" s="5" t="n">
        <v>-9700</v>
      </c>
    </row>
    <row r="15" spans="1:2">
      <c r="A15" s="4" t="s">
        <v>501</v>
      </c>
      <c r="B15" s="5" t="n">
        <v>152200</v>
      </c>
    </row>
    <row r="16" spans="1:2">
      <c r="A16" s="4" t="s">
        <v>503</v>
      </c>
    </row>
    <row r="17" spans="1:2">
      <c r="A17" s="3" t="s">
        <v>502</v>
      </c>
    </row>
    <row r="18" spans="1:2">
      <c r="A18" s="4" t="s">
        <v>497</v>
      </c>
      <c r="B18" s="5" t="n">
        <v>24700</v>
      </c>
    </row>
    <row r="19" spans="1:2">
      <c r="A19" s="4" t="s">
        <v>498</v>
      </c>
      <c r="B19" s="5" t="n">
        <v>10500</v>
      </c>
    </row>
    <row r="20" spans="1:2">
      <c r="A20" s="4" t="s">
        <v>499</v>
      </c>
      <c r="B20" s="5" t="n">
        <v>-3000</v>
      </c>
    </row>
    <row r="21" spans="1:2">
      <c r="A21" s="4" t="s">
        <v>500</v>
      </c>
      <c r="B21" s="5" t="n">
        <v>0</v>
      </c>
    </row>
    <row r="22" spans="1:2">
      <c r="A22" s="4" t="s">
        <v>501</v>
      </c>
      <c r="B22" s="5" t="n">
        <v>32200</v>
      </c>
    </row>
    <row r="23" spans="1:2">
      <c r="A23" s="4" t="s">
        <v>504</v>
      </c>
    </row>
    <row r="24" spans="1:2">
      <c r="A24" s="3" t="s">
        <v>502</v>
      </c>
    </row>
    <row r="25" spans="1:2">
      <c r="A25" s="4" t="s">
        <v>497</v>
      </c>
      <c r="B25" s="5" t="n">
        <v>0</v>
      </c>
    </row>
    <row r="26" spans="1:2">
      <c r="A26" s="4" t="s">
        <v>498</v>
      </c>
      <c r="B26" s="5" t="n">
        <v>29800</v>
      </c>
    </row>
    <row r="27" spans="1:2">
      <c r="A27" s="4" t="s">
        <v>499</v>
      </c>
      <c r="B27" s="5" t="n">
        <v>0</v>
      </c>
    </row>
    <row r="28" spans="1:2">
      <c r="A28" s="4" t="s">
        <v>500</v>
      </c>
      <c r="B28" s="5" t="n">
        <v>0</v>
      </c>
    </row>
    <row r="29" spans="1:2">
      <c r="A29" s="4" t="s">
        <v>501</v>
      </c>
      <c r="B29" s="5" t="n">
        <v>29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505</v>
      </c>
      <c r="B1" s="2" t="s">
        <v>1</v>
      </c>
    </row>
    <row r="2" spans="1:2">
      <c r="B2" s="2" t="s">
        <v>506</v>
      </c>
    </row>
    <row r="3" spans="1:2">
      <c r="A3" s="3" t="s">
        <v>476</v>
      </c>
    </row>
    <row r="4" spans="1:2">
      <c r="A4" s="4" t="s">
        <v>507</v>
      </c>
      <c r="B4" s="9" t="n">
        <v>16</v>
      </c>
    </row>
    <row r="5" spans="1:2">
      <c r="A5" s="4" t="s">
        <v>478</v>
      </c>
    </row>
    <row r="6" spans="1:2">
      <c r="A6" s="3" t="s">
        <v>476</v>
      </c>
    </row>
    <row r="7" spans="1:2">
      <c r="A7" s="4" t="s">
        <v>507</v>
      </c>
      <c r="B7" s="10" t="n">
        <v>51.98</v>
      </c>
    </row>
    <row r="8" spans="1:2">
      <c r="A8" s="4" t="s">
        <v>503</v>
      </c>
    </row>
    <row r="9" spans="1:2">
      <c r="A9" s="3" t="s">
        <v>476</v>
      </c>
    </row>
    <row r="10" spans="1:2">
      <c r="A10" s="4" t="s">
        <v>507</v>
      </c>
      <c r="B10" s="10" t="n">
        <v>65.53</v>
      </c>
    </row>
    <row r="11" spans="1:2">
      <c r="A11" s="4" t="s">
        <v>504</v>
      </c>
    </row>
    <row r="12" spans="1:2">
      <c r="A12" s="3" t="s">
        <v>476</v>
      </c>
    </row>
    <row r="13" spans="1:2">
      <c r="A13" s="4" t="s">
        <v>507</v>
      </c>
      <c r="B13" s="8" t="n">
        <v>51.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05</v>
      </c>
      <c r="D1" s="2" t="s">
        <v>1</v>
      </c>
    </row>
    <row r="2" spans="1:5">
      <c r="B2" s="2" t="s">
        <v>2</v>
      </c>
      <c r="C2" s="2" t="s">
        <v>106</v>
      </c>
      <c r="D2" s="2" t="s">
        <v>2</v>
      </c>
      <c r="E2" s="2" t="s">
        <v>106</v>
      </c>
    </row>
    <row r="3" spans="1:5">
      <c r="A3" s="3" t="s">
        <v>476</v>
      </c>
    </row>
    <row r="4" spans="1:5">
      <c r="A4" s="4" t="s">
        <v>509</v>
      </c>
      <c r="B4" s="6" t="n">
        <v>5.4</v>
      </c>
      <c r="C4" s="6" t="n">
        <v>2.1</v>
      </c>
      <c r="D4" s="6" t="n">
        <v>7.2</v>
      </c>
      <c r="E4" s="6" t="n">
        <v>4.2</v>
      </c>
    </row>
    <row r="5" spans="1:5">
      <c r="A5" s="4" t="s">
        <v>489</v>
      </c>
    </row>
    <row r="6" spans="1:5">
      <c r="A6" s="3" t="s">
        <v>476</v>
      </c>
    </row>
    <row r="7" spans="1:5">
      <c r="A7" s="4" t="s">
        <v>509</v>
      </c>
      <c r="B7" s="7" t="n">
        <v>4.1</v>
      </c>
      <c r="C7" s="7" t="n">
        <v>1.5</v>
      </c>
      <c r="D7" s="7" t="n">
        <v>5.2</v>
      </c>
      <c r="E7" s="7" t="n">
        <v>3.1</v>
      </c>
    </row>
    <row r="8" spans="1:5">
      <c r="A8" s="4" t="s">
        <v>478</v>
      </c>
    </row>
    <row r="9" spans="1:5">
      <c r="A9" s="3" t="s">
        <v>476</v>
      </c>
    </row>
    <row r="10" spans="1:5">
      <c r="A10" s="4" t="s">
        <v>509</v>
      </c>
      <c r="B10" s="7" t="n">
        <v>0.7</v>
      </c>
      <c r="C10" s="7" t="n">
        <v>0.3</v>
      </c>
      <c r="D10" s="7" t="n">
        <v>1.2</v>
      </c>
      <c r="E10" s="7" t="n">
        <v>0.6</v>
      </c>
    </row>
    <row r="11" spans="1:5">
      <c r="A11" s="4" t="s">
        <v>503</v>
      </c>
    </row>
    <row r="12" spans="1:5">
      <c r="A12" s="3" t="s">
        <v>476</v>
      </c>
    </row>
    <row r="13" spans="1:5">
      <c r="A13" s="4" t="s">
        <v>509</v>
      </c>
      <c r="B13" s="7" t="n">
        <v>0.5</v>
      </c>
      <c r="C13" s="7" t="n">
        <v>0.3</v>
      </c>
      <c r="D13" s="7" t="n">
        <v>0.6</v>
      </c>
      <c r="E13" s="7" t="n">
        <v>0.5</v>
      </c>
    </row>
    <row r="14" spans="1:5">
      <c r="A14" s="4" t="s">
        <v>504</v>
      </c>
    </row>
    <row r="15" spans="1:5">
      <c r="A15" s="3" t="s">
        <v>476</v>
      </c>
    </row>
    <row r="16" spans="1:5">
      <c r="A16" s="4" t="s">
        <v>509</v>
      </c>
      <c r="B16" s="6" t="n">
        <v>0.1</v>
      </c>
      <c r="C16" s="9" t="n">
        <v>0</v>
      </c>
      <c r="D16" s="6" t="n">
        <v>0.2</v>
      </c>
      <c r="E16" s="9"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510</v>
      </c>
      <c r="B1" s="2" t="s">
        <v>1</v>
      </c>
    </row>
    <row r="2" spans="1:2">
      <c r="B2" s="2" t="s">
        <v>402</v>
      </c>
    </row>
    <row r="3" spans="1:2">
      <c r="A3" s="4" t="s">
        <v>489</v>
      </c>
    </row>
    <row r="4" spans="1:2">
      <c r="A4" s="3" t="s">
        <v>476</v>
      </c>
    </row>
    <row r="5" spans="1:2">
      <c r="A5" s="4" t="s">
        <v>511</v>
      </c>
      <c r="B5" s="6" t="n">
        <v>10.3</v>
      </c>
    </row>
    <row r="6" spans="1:2">
      <c r="A6" s="4" t="s">
        <v>512</v>
      </c>
      <c r="B6" s="4" t="s">
        <v>513</v>
      </c>
    </row>
    <row r="7" spans="1:2">
      <c r="A7" s="4" t="s">
        <v>478</v>
      </c>
    </row>
    <row r="8" spans="1:2">
      <c r="A8" s="3" t="s">
        <v>476</v>
      </c>
    </row>
    <row r="9" spans="1:2">
      <c r="A9" s="4" t="s">
        <v>511</v>
      </c>
      <c r="B9" s="6" t="n">
        <v>7.2</v>
      </c>
    </row>
    <row r="10" spans="1:2">
      <c r="A10" s="4" t="s">
        <v>512</v>
      </c>
      <c r="B10" s="4" t="s">
        <v>514</v>
      </c>
    </row>
    <row r="11" spans="1:2">
      <c r="A11" s="4" t="s">
        <v>503</v>
      </c>
    </row>
    <row r="12" spans="1:2">
      <c r="A12" s="3" t="s">
        <v>476</v>
      </c>
    </row>
    <row r="13" spans="1:2">
      <c r="A13" s="4" t="s">
        <v>511</v>
      </c>
      <c r="B13" s="6" t="n">
        <v>0.8</v>
      </c>
    </row>
    <row r="14" spans="1:2">
      <c r="A14" s="4" t="s">
        <v>512</v>
      </c>
      <c r="B14" s="4" t="s">
        <v>515</v>
      </c>
    </row>
    <row r="15" spans="1:2">
      <c r="A15" s="4" t="s">
        <v>504</v>
      </c>
    </row>
    <row r="16" spans="1:2">
      <c r="A16" s="3" t="s">
        <v>476</v>
      </c>
    </row>
    <row r="17" spans="1:2">
      <c r="A17" s="4" t="s">
        <v>511</v>
      </c>
      <c r="B17" s="6" t="n">
        <v>1.3</v>
      </c>
    </row>
    <row r="18" spans="1:2">
      <c r="A18" s="4" t="s">
        <v>512</v>
      </c>
      <c r="B18"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7</v>
      </c>
      <c r="B1" s="2" t="s">
        <v>2</v>
      </c>
      <c r="C1" s="2" t="s">
        <v>60</v>
      </c>
    </row>
    <row r="2" spans="1:3">
      <c r="A2" s="3" t="s">
        <v>518</v>
      </c>
    </row>
    <row r="3" spans="1:3">
      <c r="A3" s="4" t="s">
        <v>519</v>
      </c>
      <c r="B3" s="6" t="n">
        <v>639.7</v>
      </c>
      <c r="C3" s="6" t="n">
        <v>569.3</v>
      </c>
    </row>
    <row r="4" spans="1:3">
      <c r="A4" s="4" t="s">
        <v>520</v>
      </c>
      <c r="B4" s="7" t="n">
        <v>-10.7</v>
      </c>
      <c r="C4" s="7" t="n">
        <v>-11.1</v>
      </c>
    </row>
    <row r="5" spans="1:3">
      <c r="A5" s="4" t="s">
        <v>521</v>
      </c>
      <c r="B5" s="5" t="n">
        <v>629</v>
      </c>
      <c r="C5" s="7" t="n">
        <v>558.2</v>
      </c>
    </row>
    <row r="6" spans="1:3">
      <c r="A6" s="4" t="s">
        <v>522</v>
      </c>
      <c r="B6" s="7" t="n">
        <v>-4.5</v>
      </c>
      <c r="C6" s="7" t="n">
        <v>-4.5</v>
      </c>
    </row>
    <row r="7" spans="1:3">
      <c r="A7" s="4" t="s">
        <v>523</v>
      </c>
      <c r="B7" s="7" t="n">
        <v>624.5</v>
      </c>
      <c r="C7" s="7" t="n">
        <v>553.7</v>
      </c>
    </row>
    <row r="8" spans="1:3">
      <c r="A8" s="4" t="s">
        <v>524</v>
      </c>
    </row>
    <row r="9" spans="1:3">
      <c r="A9" s="3" t="s">
        <v>518</v>
      </c>
    </row>
    <row r="10" spans="1:3">
      <c r="A10" s="4" t="s">
        <v>519</v>
      </c>
      <c r="B10" s="7" t="n">
        <v>196.8</v>
      </c>
      <c r="C10" s="7" t="n">
        <v>123.1</v>
      </c>
    </row>
    <row r="11" spans="1:3">
      <c r="A11" s="4" t="s">
        <v>525</v>
      </c>
    </row>
    <row r="12" spans="1:3">
      <c r="A12" s="3" t="s">
        <v>518</v>
      </c>
    </row>
    <row r="13" spans="1:3">
      <c r="A13" s="4" t="s">
        <v>519</v>
      </c>
      <c r="B13" s="6" t="n">
        <v>442.9</v>
      </c>
      <c r="C13" s="6" t="n">
        <v>44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s>
  <sheetData>
    <row r="1" spans="1:11">
      <c r="A1" s="1" t="s">
        <v>526</v>
      </c>
      <c r="B1" s="2" t="s">
        <v>527</v>
      </c>
      <c r="C1" s="2" t="s">
        <v>528</v>
      </c>
      <c r="D1" s="2" t="s">
        <v>529</v>
      </c>
      <c r="E1" s="2" t="s">
        <v>2</v>
      </c>
      <c r="F1" s="2" t="s">
        <v>106</v>
      </c>
      <c r="G1" s="2" t="s">
        <v>2</v>
      </c>
      <c r="H1" s="2" t="s">
        <v>106</v>
      </c>
      <c r="I1" s="2" t="s">
        <v>60</v>
      </c>
      <c r="J1" s="2" t="s">
        <v>530</v>
      </c>
      <c r="K1" s="2" t="s">
        <v>531</v>
      </c>
    </row>
    <row r="2" spans="1:11">
      <c r="A2" s="3" t="s">
        <v>518</v>
      </c>
    </row>
    <row r="3" spans="1:11">
      <c r="A3" s="4" t="s">
        <v>187</v>
      </c>
      <c r="G3" s="9" t="n">
        <v>155500000</v>
      </c>
      <c r="H3" s="9" t="n">
        <v>133300000</v>
      </c>
    </row>
    <row r="4" spans="1:11">
      <c r="A4" s="4" t="s">
        <v>114</v>
      </c>
      <c r="E4" s="9" t="n">
        <v>8700000</v>
      </c>
      <c r="F4" s="9" t="n">
        <v>8000000</v>
      </c>
      <c r="G4" s="5" t="n">
        <v>17700000</v>
      </c>
      <c r="H4" s="5" t="n">
        <v>14600000</v>
      </c>
    </row>
    <row r="5" spans="1:11">
      <c r="A5" s="4" t="s">
        <v>532</v>
      </c>
      <c r="E5" s="5" t="n">
        <v>8000000</v>
      </c>
      <c r="F5" s="5" t="n">
        <v>6600000</v>
      </c>
      <c r="G5" s="5" t="n">
        <v>15900000</v>
      </c>
      <c r="H5" s="5" t="n">
        <v>12300000</v>
      </c>
    </row>
    <row r="6" spans="1:11">
      <c r="A6" s="4" t="s">
        <v>533</v>
      </c>
      <c r="E6" s="5" t="n">
        <v>0</v>
      </c>
      <c r="G6" s="5" t="n">
        <v>400000</v>
      </c>
    </row>
    <row r="7" spans="1:11">
      <c r="A7" s="4" t="s">
        <v>534</v>
      </c>
      <c r="E7" s="5" t="n">
        <v>900000</v>
      </c>
      <c r="G7" s="5" t="n">
        <v>900000</v>
      </c>
      <c r="J7" s="9" t="n">
        <v>0</v>
      </c>
    </row>
    <row r="8" spans="1:11">
      <c r="A8" s="4" t="s">
        <v>535</v>
      </c>
      <c r="E8" s="5" t="n">
        <v>500000</v>
      </c>
      <c r="F8" s="5" t="n">
        <v>900000</v>
      </c>
      <c r="G8" s="5" t="n">
        <v>1000000</v>
      </c>
      <c r="H8" s="5" t="n">
        <v>1700000</v>
      </c>
    </row>
    <row r="9" spans="1:11">
      <c r="A9" s="4" t="s">
        <v>536</v>
      </c>
      <c r="E9" s="5" t="n">
        <v>200000</v>
      </c>
      <c r="F9" s="9" t="n">
        <v>500000</v>
      </c>
      <c r="G9" s="5" t="n">
        <v>400000</v>
      </c>
      <c r="H9" s="9" t="n">
        <v>600000</v>
      </c>
    </row>
    <row r="10" spans="1:11">
      <c r="A10" s="4" t="s">
        <v>524</v>
      </c>
    </row>
    <row r="11" spans="1:11">
      <c r="A11" s="3" t="s">
        <v>518</v>
      </c>
    </row>
    <row r="12" spans="1:11">
      <c r="A12" s="4" t="s">
        <v>537</v>
      </c>
      <c r="K12" s="9" t="n">
        <v>375000000</v>
      </c>
    </row>
    <row r="13" spans="1:11">
      <c r="A13" s="4" t="s">
        <v>538</v>
      </c>
      <c r="E13" s="9" t="n">
        <v>172900000</v>
      </c>
      <c r="G13" s="9" t="n">
        <v>172900000</v>
      </c>
      <c r="I13" s="9" t="n">
        <v>197500000</v>
      </c>
    </row>
    <row r="14" spans="1:11">
      <c r="A14" s="4" t="s">
        <v>539</v>
      </c>
      <c r="G14" s="4" t="s">
        <v>540</v>
      </c>
      <c r="I14" s="4" t="s">
        <v>540</v>
      </c>
    </row>
    <row r="15" spans="1:11">
      <c r="A15" s="4" t="s">
        <v>187</v>
      </c>
      <c r="B15" s="9" t="n">
        <v>96800000</v>
      </c>
    </row>
    <row r="16" spans="1:11">
      <c r="A16" s="4" t="s">
        <v>541</v>
      </c>
    </row>
    <row r="17" spans="1:11">
      <c r="A17" s="3" t="s">
        <v>518</v>
      </c>
    </row>
    <row r="18" spans="1:11">
      <c r="A18" s="4" t="s">
        <v>542</v>
      </c>
      <c r="E18" s="4" t="s">
        <v>543</v>
      </c>
      <c r="G18" s="4" t="s">
        <v>543</v>
      </c>
      <c r="I18" s="4" t="s">
        <v>544</v>
      </c>
    </row>
    <row r="19" spans="1:11">
      <c r="A19" s="4" t="s">
        <v>545</v>
      </c>
    </row>
    <row r="20" spans="1:11">
      <c r="A20" s="3" t="s">
        <v>518</v>
      </c>
    </row>
    <row r="21" spans="1:11">
      <c r="A21" s="4" t="s">
        <v>546</v>
      </c>
      <c r="G21" s="4" t="s">
        <v>547</v>
      </c>
    </row>
    <row r="22" spans="1:11">
      <c r="A22" s="4" t="s">
        <v>548</v>
      </c>
    </row>
    <row r="23" spans="1:11">
      <c r="A23" s="3" t="s">
        <v>518</v>
      </c>
    </row>
    <row r="24" spans="1:11">
      <c r="A24" s="4" t="s">
        <v>546</v>
      </c>
      <c r="G24" s="4" t="s">
        <v>549</v>
      </c>
    </row>
    <row r="25" spans="1:11">
      <c r="A25" s="4" t="s">
        <v>550</v>
      </c>
    </row>
    <row r="26" spans="1:11">
      <c r="A26" s="3" t="s">
        <v>518</v>
      </c>
    </row>
    <row r="27" spans="1:11">
      <c r="A27" s="4" t="s">
        <v>546</v>
      </c>
      <c r="G27" s="4" t="s">
        <v>540</v>
      </c>
    </row>
    <row r="28" spans="1:11">
      <c r="A28" s="4" t="s">
        <v>551</v>
      </c>
    </row>
    <row r="29" spans="1:11">
      <c r="A29" s="3" t="s">
        <v>518</v>
      </c>
    </row>
    <row r="30" spans="1:11">
      <c r="A30" s="4" t="s">
        <v>546</v>
      </c>
      <c r="G30" s="4" t="s">
        <v>552</v>
      </c>
    </row>
    <row r="31" spans="1:11">
      <c r="A31" s="4" t="s">
        <v>525</v>
      </c>
    </row>
    <row r="32" spans="1:11">
      <c r="A32" s="3" t="s">
        <v>518</v>
      </c>
    </row>
    <row r="33" spans="1:11">
      <c r="A33" s="4" t="s">
        <v>553</v>
      </c>
      <c r="B33" s="5" t="n">
        <v>447400000</v>
      </c>
    </row>
    <row r="34" spans="1:11">
      <c r="A34" s="4" t="s">
        <v>554</v>
      </c>
      <c r="D34" s="4" t="s">
        <v>555</v>
      </c>
    </row>
    <row r="35" spans="1:11">
      <c r="A35" s="4" t="s">
        <v>556</v>
      </c>
      <c r="D35" s="9" t="n">
        <v>10000000</v>
      </c>
    </row>
    <row r="36" spans="1:11">
      <c r="A36" s="4" t="s">
        <v>557</v>
      </c>
      <c r="D36" s="5" t="n">
        <v>3</v>
      </c>
    </row>
    <row r="37" spans="1:11">
      <c r="A37" s="4" t="s">
        <v>558</v>
      </c>
    </row>
    <row r="38" spans="1:11">
      <c r="A38" s="3" t="s">
        <v>518</v>
      </c>
    </row>
    <row r="39" spans="1:11">
      <c r="A39" s="4" t="s">
        <v>553</v>
      </c>
      <c r="B39" s="9" t="n">
        <v>347400000</v>
      </c>
    </row>
    <row r="40" spans="1:11">
      <c r="A40" s="4" t="s">
        <v>559</v>
      </c>
      <c r="E40" s="4" t="s">
        <v>560</v>
      </c>
      <c r="G40" s="4" t="s">
        <v>560</v>
      </c>
    </row>
    <row r="41" spans="1:11">
      <c r="A41" s="4" t="s">
        <v>561</v>
      </c>
      <c r="C41" s="4" t="s">
        <v>540</v>
      </c>
    </row>
    <row r="42" spans="1:11">
      <c r="A42" s="4" t="s">
        <v>562</v>
      </c>
    </row>
    <row r="43" spans="1:11">
      <c r="A43" s="3" t="s">
        <v>518</v>
      </c>
    </row>
    <row r="44" spans="1:11">
      <c r="A44" s="4" t="s">
        <v>546</v>
      </c>
      <c r="C44" s="4" t="s">
        <v>563</v>
      </c>
    </row>
    <row r="45" spans="1:11">
      <c r="A45" s="4" t="s">
        <v>564</v>
      </c>
    </row>
    <row r="46" spans="1:11">
      <c r="A46" s="3" t="s">
        <v>518</v>
      </c>
    </row>
    <row r="47" spans="1:11">
      <c r="A47" s="4" t="s">
        <v>546</v>
      </c>
      <c r="C47" s="4" t="s">
        <v>5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106</v>
      </c>
    </row>
    <row r="3" spans="1:3">
      <c r="A3" s="3" t="s">
        <v>229</v>
      </c>
    </row>
    <row r="4" spans="1:3">
      <c r="A4" s="4" t="s">
        <v>566</v>
      </c>
      <c r="B4" s="4" t="s">
        <v>567</v>
      </c>
      <c r="C4" s="4" t="s">
        <v>568</v>
      </c>
    </row>
    <row r="5" spans="1:3">
      <c r="A5" s="4" t="s">
        <v>569</v>
      </c>
      <c r="B5" s="6" t="n">
        <v>3.7</v>
      </c>
      <c r="C5" s="9" t="n">
        <v>9</v>
      </c>
    </row>
    <row r="6" spans="1:3">
      <c r="A6" s="4" t="s">
        <v>570</v>
      </c>
      <c r="B6" s="9" t="n">
        <v>0</v>
      </c>
      <c r="C6" s="9"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571</v>
      </c>
      <c r="B1" s="2" t="s">
        <v>1</v>
      </c>
      <c r="D1" s="2" t="s">
        <v>419</v>
      </c>
    </row>
    <row r="2" spans="1:4">
      <c r="B2" s="2" t="s">
        <v>2</v>
      </c>
      <c r="C2" s="2" t="s">
        <v>106</v>
      </c>
      <c r="D2" s="2" t="s">
        <v>60</v>
      </c>
    </row>
    <row r="3" spans="1:4">
      <c r="A3" s="3" t="s">
        <v>232</v>
      </c>
    </row>
    <row r="4" spans="1:4">
      <c r="A4" s="4" t="s">
        <v>572</v>
      </c>
      <c r="B4" s="9" t="n">
        <v>3700000</v>
      </c>
      <c r="D4" s="9" t="n">
        <v>3700000</v>
      </c>
    </row>
    <row r="5" spans="1:4">
      <c r="A5" s="4" t="s">
        <v>573</v>
      </c>
      <c r="B5" s="5" t="n">
        <v>2400000</v>
      </c>
    </row>
    <row r="6" spans="1:4">
      <c r="A6" s="4" t="s">
        <v>574</v>
      </c>
      <c r="B6" s="5" t="n">
        <v>1300000</v>
      </c>
      <c r="D6" s="5" t="n">
        <v>1300000</v>
      </c>
    </row>
    <row r="7" spans="1:4">
      <c r="A7" s="4" t="s">
        <v>575</v>
      </c>
      <c r="B7" s="5" t="n">
        <v>5300000</v>
      </c>
      <c r="D7" s="5" t="n">
        <v>4500000</v>
      </c>
    </row>
    <row r="8" spans="1:4">
      <c r="A8" s="3" t="s">
        <v>576</v>
      </c>
    </row>
    <row r="9" spans="1:4">
      <c r="A9" s="4" t="s">
        <v>186</v>
      </c>
      <c r="B9" s="5" t="n">
        <v>229200000</v>
      </c>
      <c r="C9" s="9" t="n">
        <v>242900000</v>
      </c>
    </row>
    <row r="10" spans="1:4">
      <c r="A10" s="4" t="s">
        <v>577</v>
      </c>
    </row>
    <row r="11" spans="1:4">
      <c r="A11" s="3" t="s">
        <v>576</v>
      </c>
    </row>
    <row r="12" spans="1:4">
      <c r="A12" s="4" t="s">
        <v>186</v>
      </c>
      <c r="B12" s="9" t="n">
        <v>0</v>
      </c>
      <c r="D12" s="9"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105</v>
      </c>
      <c r="D1" s="2" t="s">
        <v>1</v>
      </c>
    </row>
    <row r="2" spans="1:5">
      <c r="B2" s="2" t="s">
        <v>2</v>
      </c>
      <c r="C2" s="2" t="s">
        <v>106</v>
      </c>
      <c r="D2" s="2" t="s">
        <v>2</v>
      </c>
      <c r="E2" s="2" t="s">
        <v>106</v>
      </c>
    </row>
    <row r="3" spans="1:5">
      <c r="A3" s="3" t="s">
        <v>579</v>
      </c>
    </row>
    <row r="4" spans="1:5">
      <c r="A4" s="4" t="s">
        <v>580</v>
      </c>
      <c r="B4" s="5" t="n">
        <v>1588512</v>
      </c>
      <c r="C4" s="5" t="n">
        <v>2295708</v>
      </c>
      <c r="D4" s="5" t="n">
        <v>1575298</v>
      </c>
      <c r="E4" s="5" t="n">
        <v>2392496</v>
      </c>
    </row>
    <row r="5" spans="1:5">
      <c r="A5" s="4" t="s">
        <v>581</v>
      </c>
    </row>
    <row r="6" spans="1:5">
      <c r="A6" s="3" t="s">
        <v>579</v>
      </c>
    </row>
    <row r="7" spans="1:5">
      <c r="A7" s="4" t="s">
        <v>582</v>
      </c>
      <c r="B7" s="5" t="n">
        <v>595845</v>
      </c>
      <c r="C7" s="5" t="n">
        <v>287639</v>
      </c>
      <c r="D7" s="5" t="n">
        <v>538117</v>
      </c>
      <c r="E7" s="5" t="n">
        <v>2200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22"/>
    <col customWidth="1" max="3" min="3" width="19"/>
  </cols>
  <sheetData>
    <row r="1" spans="1:3">
      <c r="A1" s="1" t="s">
        <v>583</v>
      </c>
      <c r="B1" s="2" t="s">
        <v>584</v>
      </c>
      <c r="C1" s="2" t="s">
        <v>585</v>
      </c>
    </row>
    <row r="2" spans="1:3">
      <c r="A2" s="3" t="s">
        <v>586</v>
      </c>
    </row>
    <row r="3" spans="1:3">
      <c r="A3" s="4" t="s">
        <v>341</v>
      </c>
      <c r="C3" s="5" t="n">
        <v>540</v>
      </c>
    </row>
    <row r="4" spans="1:3">
      <c r="A4" s="4" t="s">
        <v>587</v>
      </c>
    </row>
    <row r="5" spans="1:3">
      <c r="A5" s="3" t="s">
        <v>586</v>
      </c>
    </row>
    <row r="6" spans="1:3">
      <c r="A6" s="4" t="s">
        <v>588</v>
      </c>
      <c r="B6"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5</v>
      </c>
      <c r="D1" s="2" t="s">
        <v>1</v>
      </c>
    </row>
    <row r="2" spans="1:5">
      <c r="B2" s="2" t="s">
        <v>2</v>
      </c>
      <c r="C2" s="2" t="s">
        <v>106</v>
      </c>
      <c r="D2" s="2" t="s">
        <v>2</v>
      </c>
      <c r="E2" s="2" t="s">
        <v>106</v>
      </c>
    </row>
    <row r="3" spans="1:5">
      <c r="A3" s="3" t="s">
        <v>125</v>
      </c>
    </row>
    <row r="4" spans="1:5">
      <c r="A4" s="4" t="s">
        <v>132</v>
      </c>
      <c r="B4" s="6" t="n">
        <v>1.3</v>
      </c>
      <c r="C4" s="6" t="n">
        <v>-0.2</v>
      </c>
      <c r="D4" s="6" t="n">
        <v>2.1</v>
      </c>
      <c r="E4" s="6" t="n">
        <v>-0.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89</v>
      </c>
      <c r="B1" s="1" t="s">
        <v>590</v>
      </c>
      <c r="C1" s="2" t="s">
        <v>591</v>
      </c>
    </row>
    <row r="2" spans="1:3">
      <c r="A2" s="4" t="s">
        <v>592</v>
      </c>
    </row>
    <row r="3" spans="1:3">
      <c r="A3" s="4" t="s">
        <v>593</v>
      </c>
      <c r="B3" s="4" t="s">
        <v>594</v>
      </c>
      <c r="C3" s="9" t="n">
        <v>1300000</v>
      </c>
    </row>
    <row r="4" spans="1:3">
      <c r="A4" s="4" t="s">
        <v>595</v>
      </c>
    </row>
    <row r="5" spans="1:3">
      <c r="A5" s="4" t="s">
        <v>593</v>
      </c>
      <c r="B5" s="4" t="s">
        <v>594</v>
      </c>
      <c r="C5" s="9" t="n">
        <v>1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5"/>
    <col customWidth="1" max="2" min="2" width="10"/>
    <col customWidth="1" max="3" min="3" width="13"/>
    <col customWidth="1" max="4" min="4" width="27"/>
    <col customWidth="1" max="5" min="5" width="40"/>
    <col customWidth="1" max="6" min="6" width="46"/>
  </cols>
  <sheetData>
    <row r="1" spans="1:6">
      <c r="A1" s="1" t="s">
        <v>133</v>
      </c>
      <c r="B1" s="2" t="s">
        <v>134</v>
      </c>
      <c r="C1" s="2" t="s">
        <v>135</v>
      </c>
      <c r="D1" s="2" t="s">
        <v>136</v>
      </c>
      <c r="E1" s="2" t="s">
        <v>137</v>
      </c>
      <c r="F1" s="2" t="s">
        <v>138</v>
      </c>
    </row>
    <row r="2" spans="1:6">
      <c r="A2" s="4" t="s">
        <v>139</v>
      </c>
      <c r="C2" s="5" t="n">
        <v>39956200</v>
      </c>
    </row>
    <row r="3" spans="1:6">
      <c r="A3" s="4" t="s">
        <v>140</v>
      </c>
      <c r="B3" s="6" t="n">
        <v>212.8</v>
      </c>
      <c r="C3" s="6" t="n">
        <v>0.4</v>
      </c>
      <c r="D3" s="6" t="n">
        <v>227.8</v>
      </c>
      <c r="E3" s="6" t="n">
        <v>-15.1</v>
      </c>
      <c r="F3" s="6" t="n">
        <v>-0.3</v>
      </c>
    </row>
    <row r="4" spans="1:6">
      <c r="A4" s="3" t="s">
        <v>141</v>
      </c>
    </row>
    <row r="5" spans="1:6">
      <c r="A5" s="4" t="s">
        <v>142</v>
      </c>
      <c r="B5" s="5" t="n">
        <v>-17</v>
      </c>
      <c r="E5" s="5" t="n">
        <v>-17</v>
      </c>
    </row>
    <row r="6" spans="1:6">
      <c r="A6" s="4" t="s">
        <v>143</v>
      </c>
      <c r="B6" s="5" t="n">
        <v>1</v>
      </c>
      <c r="F6" s="5" t="n">
        <v>1</v>
      </c>
    </row>
    <row r="7" spans="1:6">
      <c r="A7" s="4" t="s">
        <v>144</v>
      </c>
      <c r="C7" s="5" t="n">
        <v>193800</v>
      </c>
    </row>
    <row r="8" spans="1:6">
      <c r="A8" s="4" t="s">
        <v>145</v>
      </c>
      <c r="B8" s="7" t="n">
        <v>0.9</v>
      </c>
      <c r="D8" s="7" t="n">
        <v>0.9</v>
      </c>
    </row>
    <row r="9" spans="1:6">
      <c r="A9" s="4" t="s">
        <v>146</v>
      </c>
      <c r="B9" s="7" t="n">
        <v>2.1</v>
      </c>
      <c r="D9" s="7" t="n">
        <v>2.1</v>
      </c>
    </row>
    <row r="10" spans="1:6">
      <c r="A10" s="4" t="s">
        <v>147</v>
      </c>
      <c r="C10" s="5" t="n">
        <v>40150000</v>
      </c>
    </row>
    <row r="11" spans="1:6">
      <c r="A11" s="4" t="s">
        <v>148</v>
      </c>
      <c r="B11" s="7" t="n">
        <v>201.1</v>
      </c>
      <c r="C11" s="6" t="n">
        <v>0.4</v>
      </c>
      <c r="D11" s="7" t="n">
        <v>230.8</v>
      </c>
      <c r="E11" s="7" t="n">
        <v>-30.8</v>
      </c>
      <c r="F11" s="7" t="n">
        <v>0.7</v>
      </c>
    </row>
    <row r="12" spans="1:6">
      <c r="A12" s="4" t="s">
        <v>139</v>
      </c>
      <c r="C12" s="5" t="n">
        <v>39956200</v>
      </c>
    </row>
    <row r="13" spans="1:6">
      <c r="A13" s="4" t="s">
        <v>140</v>
      </c>
      <c r="B13" s="7" t="n">
        <v>212.8</v>
      </c>
      <c r="C13" s="6" t="n">
        <v>0.4</v>
      </c>
      <c r="D13" s="7" t="n">
        <v>227.8</v>
      </c>
      <c r="E13" s="7" t="n">
        <v>-15.1</v>
      </c>
      <c r="F13" s="7" t="n">
        <v>-0.3</v>
      </c>
    </row>
    <row r="14" spans="1:6">
      <c r="A14" s="3" t="s">
        <v>141</v>
      </c>
    </row>
    <row r="15" spans="1:6">
      <c r="A15" s="4" t="s">
        <v>142</v>
      </c>
      <c r="B15" s="7" t="n">
        <v>46.1</v>
      </c>
    </row>
    <row r="16" spans="1:6">
      <c r="A16" s="4" t="s">
        <v>143</v>
      </c>
      <c r="B16" s="7" t="n">
        <v>1.4</v>
      </c>
    </row>
    <row r="17" spans="1:6">
      <c r="A17" s="4" t="s">
        <v>149</v>
      </c>
      <c r="C17" s="5" t="n">
        <v>40491200</v>
      </c>
    </row>
    <row r="18" spans="1:6">
      <c r="A18" s="4" t="s">
        <v>150</v>
      </c>
      <c r="B18" s="7" t="n">
        <v>269.4</v>
      </c>
      <c r="C18" s="6" t="n">
        <v>0.4</v>
      </c>
      <c r="D18" s="7" t="n">
        <v>235.6</v>
      </c>
      <c r="E18" s="7" t="n">
        <v>32.3</v>
      </c>
      <c r="F18" s="7" t="n">
        <v>1.1</v>
      </c>
    </row>
    <row r="19" spans="1:6">
      <c r="A19" s="4" t="s">
        <v>151</v>
      </c>
      <c r="C19" s="5" t="n">
        <v>40150000</v>
      </c>
    </row>
    <row r="20" spans="1:6">
      <c r="A20" s="4" t="s">
        <v>152</v>
      </c>
      <c r="B20" s="7" t="n">
        <v>201.1</v>
      </c>
      <c r="C20" s="6" t="n">
        <v>0.4</v>
      </c>
      <c r="D20" s="7" t="n">
        <v>230.8</v>
      </c>
      <c r="E20" s="7" t="n">
        <v>-30.8</v>
      </c>
      <c r="F20" s="7" t="n">
        <v>0.7</v>
      </c>
    </row>
    <row r="21" spans="1:6">
      <c r="A21" s="3" t="s">
        <v>141</v>
      </c>
    </row>
    <row r="22" spans="1:6">
      <c r="A22" s="4" t="s">
        <v>142</v>
      </c>
      <c r="B22" s="7" t="n">
        <v>63.1</v>
      </c>
      <c r="E22" s="7" t="n">
        <v>63.1</v>
      </c>
    </row>
    <row r="23" spans="1:6">
      <c r="A23" s="4" t="s">
        <v>143</v>
      </c>
      <c r="B23" s="7" t="n">
        <v>0.4</v>
      </c>
      <c r="F23" s="7" t="n">
        <v>0.4</v>
      </c>
    </row>
    <row r="24" spans="1:6">
      <c r="A24" s="4" t="s">
        <v>144</v>
      </c>
      <c r="C24" s="5" t="n">
        <v>341200</v>
      </c>
    </row>
    <row r="25" spans="1:6">
      <c r="A25" s="4" t="s">
        <v>145</v>
      </c>
      <c r="B25" s="7" t="n">
        <v>2.7</v>
      </c>
      <c r="D25" s="7" t="n">
        <v>2.7</v>
      </c>
    </row>
    <row r="26" spans="1:6">
      <c r="A26" s="4" t="s">
        <v>146</v>
      </c>
      <c r="B26" s="7" t="n">
        <v>2.1</v>
      </c>
      <c r="D26" s="7" t="n">
        <v>2.1</v>
      </c>
    </row>
    <row r="27" spans="1:6">
      <c r="A27" s="4" t="s">
        <v>149</v>
      </c>
      <c r="C27" s="5" t="n">
        <v>40491200</v>
      </c>
    </row>
    <row r="28" spans="1:6">
      <c r="A28" s="4" t="s">
        <v>150</v>
      </c>
      <c r="B28" s="7" t="n">
        <v>269.4</v>
      </c>
      <c r="C28" s="6" t="n">
        <v>0.4</v>
      </c>
      <c r="D28" s="7" t="n">
        <v>235.6</v>
      </c>
      <c r="E28" s="7" t="n">
        <v>32.3</v>
      </c>
      <c r="F28" s="7" t="n">
        <v>1.1</v>
      </c>
    </row>
    <row r="29" spans="1:6">
      <c r="A29" s="4" t="s">
        <v>153</v>
      </c>
      <c r="C29" s="5" t="n">
        <v>40890100</v>
      </c>
    </row>
    <row r="30" spans="1:6">
      <c r="A30" s="4" t="s">
        <v>154</v>
      </c>
      <c r="B30" s="7" t="n">
        <v>301.8</v>
      </c>
      <c r="C30" s="6" t="n">
        <v>0.4</v>
      </c>
      <c r="D30" s="7" t="n">
        <v>242.1</v>
      </c>
      <c r="E30" s="7" t="n">
        <v>60.1</v>
      </c>
      <c r="F30" s="7" t="n">
        <v>-0.8</v>
      </c>
    </row>
    <row r="31" spans="1:6">
      <c r="A31" s="3" t="s">
        <v>141</v>
      </c>
    </row>
    <row r="32" spans="1:6">
      <c r="A32" s="4" t="s">
        <v>142</v>
      </c>
      <c r="B32" s="7" t="n">
        <v>-24.1</v>
      </c>
      <c r="E32" s="7" t="n">
        <v>-24.1</v>
      </c>
    </row>
    <row r="33" spans="1:6">
      <c r="A33" s="4" t="s">
        <v>143</v>
      </c>
      <c r="B33" s="5" t="n">
        <v>-2</v>
      </c>
      <c r="F33" s="5" t="n">
        <v>-2</v>
      </c>
    </row>
    <row r="34" spans="1:6">
      <c r="A34" s="4" t="s">
        <v>144</v>
      </c>
      <c r="C34" s="5" t="n">
        <v>89400</v>
      </c>
    </row>
    <row r="35" spans="1:6">
      <c r="A35" s="4" t="s">
        <v>145</v>
      </c>
      <c r="B35" s="7" t="n">
        <v>0.2</v>
      </c>
      <c r="D35" s="7" t="n">
        <v>0.2</v>
      </c>
    </row>
    <row r="36" spans="1:6">
      <c r="A36" s="4" t="s">
        <v>146</v>
      </c>
      <c r="B36" s="7" t="n">
        <v>1.8</v>
      </c>
      <c r="D36" s="7" t="n">
        <v>1.8</v>
      </c>
    </row>
    <row r="37" spans="1:6">
      <c r="A37" s="4" t="s">
        <v>155</v>
      </c>
      <c r="C37" s="5" t="n">
        <v>40979500</v>
      </c>
    </row>
    <row r="38" spans="1:6">
      <c r="A38" s="4" t="s">
        <v>156</v>
      </c>
      <c r="B38" s="7" t="n">
        <v>277.7</v>
      </c>
      <c r="C38" s="6" t="n">
        <v>0.4</v>
      </c>
      <c r="D38" s="7" t="n">
        <v>244.1</v>
      </c>
      <c r="E38" s="5" t="n">
        <v>36</v>
      </c>
      <c r="F38" s="7" t="n">
        <v>-2.8</v>
      </c>
    </row>
    <row r="39" spans="1:6">
      <c r="A39" s="4" t="s">
        <v>153</v>
      </c>
      <c r="C39" s="5" t="n">
        <v>40890100</v>
      </c>
    </row>
    <row r="40" spans="1:6">
      <c r="A40" s="4" t="s">
        <v>154</v>
      </c>
      <c r="B40" s="7" t="n">
        <v>301.8</v>
      </c>
      <c r="C40" s="6" t="n">
        <v>0.4</v>
      </c>
      <c r="D40" s="7" t="n">
        <v>242.1</v>
      </c>
      <c r="E40" s="7" t="n">
        <v>60.1</v>
      </c>
      <c r="F40" s="7" t="n">
        <v>-0.8</v>
      </c>
    </row>
    <row r="41" spans="1:6">
      <c r="A41" s="3" t="s">
        <v>141</v>
      </c>
    </row>
    <row r="42" spans="1:6">
      <c r="A42" s="4" t="s">
        <v>142</v>
      </c>
      <c r="B42" s="7" t="n">
        <v>40.6</v>
      </c>
    </row>
    <row r="43" spans="1:6">
      <c r="A43" s="4" t="s">
        <v>143</v>
      </c>
      <c r="B43" s="7" t="n">
        <v>-5.5</v>
      </c>
    </row>
    <row r="44" spans="1:6">
      <c r="A44" s="4" t="s">
        <v>157</v>
      </c>
      <c r="C44" s="5" t="n">
        <v>41199400</v>
      </c>
    </row>
    <row r="45" spans="1:6">
      <c r="A45" s="4" t="s">
        <v>158</v>
      </c>
      <c r="B45" s="7" t="n">
        <v>346.6</v>
      </c>
      <c r="C45" s="6" t="n">
        <v>0.4</v>
      </c>
      <c r="D45" s="7" t="n">
        <v>251.8</v>
      </c>
      <c r="E45" s="7" t="n">
        <v>100.7</v>
      </c>
      <c r="F45" s="7" t="n">
        <v>-6.3</v>
      </c>
    </row>
    <row r="46" spans="1:6">
      <c r="A46" s="4" t="s">
        <v>159</v>
      </c>
      <c r="C46" s="5" t="n">
        <v>40979500</v>
      </c>
    </row>
    <row r="47" spans="1:6">
      <c r="A47" s="4" t="s">
        <v>160</v>
      </c>
      <c r="B47" s="7" t="n">
        <v>277.7</v>
      </c>
      <c r="C47" s="6" t="n">
        <v>0.4</v>
      </c>
      <c r="D47" s="7" t="n">
        <v>244.1</v>
      </c>
      <c r="E47" s="5" t="n">
        <v>36</v>
      </c>
      <c r="F47" s="7" t="n">
        <v>-2.8</v>
      </c>
    </row>
    <row r="48" spans="1:6">
      <c r="A48" s="3" t="s">
        <v>141</v>
      </c>
    </row>
    <row r="49" spans="1:6">
      <c r="A49" s="4" t="s">
        <v>142</v>
      </c>
      <c r="B49" s="7" t="n">
        <v>64.7</v>
      </c>
      <c r="E49" s="7" t="n">
        <v>64.7</v>
      </c>
    </row>
    <row r="50" spans="1:6">
      <c r="A50" s="4" t="s">
        <v>143</v>
      </c>
      <c r="B50" s="7" t="n">
        <v>-3.5</v>
      </c>
      <c r="F50" s="7" t="n">
        <v>-3.5</v>
      </c>
    </row>
    <row r="51" spans="1:6">
      <c r="A51" s="4" t="s">
        <v>144</v>
      </c>
      <c r="C51" s="5" t="n">
        <v>219900</v>
      </c>
    </row>
    <row r="52" spans="1:6">
      <c r="A52" s="4" t="s">
        <v>145</v>
      </c>
      <c r="B52" s="7" t="n">
        <v>2.3</v>
      </c>
      <c r="D52" s="7" t="n">
        <v>2.3</v>
      </c>
    </row>
    <row r="53" spans="1:6">
      <c r="A53" s="4" t="s">
        <v>146</v>
      </c>
      <c r="B53" s="7" t="n">
        <v>5.4</v>
      </c>
      <c r="D53" s="7" t="n">
        <v>5.4</v>
      </c>
    </row>
    <row r="54" spans="1:6">
      <c r="A54" s="4" t="s">
        <v>157</v>
      </c>
      <c r="C54" s="5" t="n">
        <v>41199400</v>
      </c>
    </row>
    <row r="55" spans="1:6">
      <c r="A55" s="4" t="s">
        <v>158</v>
      </c>
      <c r="B55" s="6" t="n">
        <v>346.6</v>
      </c>
      <c r="C55" s="6" t="n">
        <v>0.4</v>
      </c>
      <c r="D55" s="6" t="n">
        <v>251.8</v>
      </c>
      <c r="E55" s="6" t="n">
        <v>100.7</v>
      </c>
      <c r="F55" s="6" t="n">
        <v>-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6</v>
      </c>
    </row>
    <row r="3" spans="1:3">
      <c r="A3" s="3" t="s">
        <v>162</v>
      </c>
    </row>
    <row r="4" spans="1:3">
      <c r="A4" s="4" t="s">
        <v>117</v>
      </c>
      <c r="B4" s="6" t="n">
        <v>40.6</v>
      </c>
      <c r="C4" s="6" t="n">
        <v>46.1</v>
      </c>
    </row>
    <row r="5" spans="1:3">
      <c r="A5" s="3" t="s">
        <v>163</v>
      </c>
    </row>
    <row r="6" spans="1:3">
      <c r="A6" s="4" t="s">
        <v>164</v>
      </c>
      <c r="B6" s="7" t="n">
        <v>12.8</v>
      </c>
      <c r="C6" s="5" t="n">
        <v>10</v>
      </c>
    </row>
    <row r="7" spans="1:3">
      <c r="A7" s="4" t="s">
        <v>165</v>
      </c>
      <c r="B7" s="7" t="n">
        <v>7.2</v>
      </c>
      <c r="C7" s="7" t="n">
        <v>4.2</v>
      </c>
    </row>
    <row r="8" spans="1:3">
      <c r="A8" s="4" t="s">
        <v>166</v>
      </c>
      <c r="B8" s="7" t="n">
        <v>17.3</v>
      </c>
      <c r="C8" s="7" t="n">
        <v>14.2</v>
      </c>
    </row>
    <row r="9" spans="1:3">
      <c r="A9" s="4" t="s">
        <v>167</v>
      </c>
      <c r="B9" s="5" t="n">
        <v>1</v>
      </c>
      <c r="C9" s="7" t="n">
        <v>1.6</v>
      </c>
    </row>
    <row r="10" spans="1:3">
      <c r="A10" s="4" t="s">
        <v>168</v>
      </c>
      <c r="B10" s="7" t="n">
        <v>0.4</v>
      </c>
      <c r="C10" s="5" t="n">
        <v>0</v>
      </c>
    </row>
    <row r="11" spans="1:3">
      <c r="A11" s="4" t="s">
        <v>169</v>
      </c>
      <c r="B11" s="7" t="n">
        <v>0.1</v>
      </c>
      <c r="C11" s="5" t="n">
        <v>0</v>
      </c>
    </row>
    <row r="12" spans="1:3">
      <c r="A12" s="4" t="s">
        <v>170</v>
      </c>
      <c r="B12" s="7" t="n">
        <v>0.8</v>
      </c>
      <c r="C12" s="5" t="n">
        <v>-1</v>
      </c>
    </row>
    <row r="13" spans="1:3">
      <c r="A13" s="3" t="s">
        <v>171</v>
      </c>
    </row>
    <row r="14" spans="1:3">
      <c r="A14" s="4" t="s">
        <v>172</v>
      </c>
      <c r="B14" s="7" t="n">
        <v>-56.3</v>
      </c>
      <c r="C14" s="7" t="n">
        <v>-95.3</v>
      </c>
    </row>
    <row r="15" spans="1:3">
      <c r="A15" s="4" t="s">
        <v>173</v>
      </c>
      <c r="B15" s="7" t="n">
        <v>-68.5</v>
      </c>
      <c r="C15" s="7" t="n">
        <v>-88.90000000000001</v>
      </c>
    </row>
    <row r="16" spans="1:3">
      <c r="A16" s="4" t="s">
        <v>65</v>
      </c>
      <c r="B16" s="7" t="n">
        <v>9.699999999999999</v>
      </c>
      <c r="C16" s="7" t="n">
        <v>2.6</v>
      </c>
    </row>
    <row r="17" spans="1:3">
      <c r="A17" s="4" t="s">
        <v>174</v>
      </c>
      <c r="B17" s="7" t="n">
        <v>0.4</v>
      </c>
      <c r="C17" s="5" t="n">
        <v>-6</v>
      </c>
    </row>
    <row r="18" spans="1:3">
      <c r="A18" s="4" t="s">
        <v>75</v>
      </c>
      <c r="B18" s="7" t="n">
        <v>29.9</v>
      </c>
      <c r="C18" s="7" t="n">
        <v>81.59999999999999</v>
      </c>
    </row>
    <row r="19" spans="1:3">
      <c r="A19" s="4" t="s">
        <v>175</v>
      </c>
      <c r="B19" s="7" t="n">
        <v>-6.8</v>
      </c>
      <c r="C19" s="7" t="n">
        <v>2.5</v>
      </c>
    </row>
    <row r="20" spans="1:3">
      <c r="A20" s="4" t="s">
        <v>176</v>
      </c>
      <c r="B20" s="7" t="n">
        <v>-11.4</v>
      </c>
      <c r="C20" s="7" t="n">
        <v>-28.4</v>
      </c>
    </row>
    <row r="21" spans="1:3">
      <c r="A21" s="3" t="s">
        <v>177</v>
      </c>
    </row>
    <row r="22" spans="1:3">
      <c r="A22" s="4" t="s">
        <v>178</v>
      </c>
      <c r="B22" s="7" t="n">
        <v>-12.7</v>
      </c>
      <c r="C22" s="5" t="n">
        <v>-8</v>
      </c>
    </row>
    <row r="23" spans="1:3">
      <c r="A23" s="4" t="s">
        <v>179</v>
      </c>
      <c r="B23" s="7" t="n">
        <v>-0.6</v>
      </c>
      <c r="C23" s="5" t="n">
        <v>-3</v>
      </c>
    </row>
    <row r="24" spans="1:3">
      <c r="A24" s="4" t="s">
        <v>180</v>
      </c>
      <c r="B24" s="7" t="n">
        <v>-35.5</v>
      </c>
      <c r="C24" s="7" t="n">
        <v>-67.3</v>
      </c>
    </row>
    <row r="25" spans="1:3">
      <c r="A25" s="4" t="s">
        <v>181</v>
      </c>
      <c r="B25" s="7" t="n">
        <v>0.4</v>
      </c>
      <c r="C25" s="7" t="n">
        <v>0.2</v>
      </c>
    </row>
    <row r="26" spans="1:3">
      <c r="A26" s="4" t="s">
        <v>182</v>
      </c>
      <c r="B26" s="7" t="n">
        <v>-48.4</v>
      </c>
      <c r="C26" s="7" t="n">
        <v>-78.09999999999999</v>
      </c>
    </row>
    <row r="27" spans="1:3">
      <c r="A27" s="3" t="s">
        <v>183</v>
      </c>
    </row>
    <row r="28" spans="1:3">
      <c r="A28" s="4" t="s">
        <v>184</v>
      </c>
      <c r="B28" s="7" t="n">
        <v>2.9</v>
      </c>
      <c r="C28" s="7" t="n">
        <v>3.9</v>
      </c>
    </row>
    <row r="29" spans="1:3">
      <c r="A29" s="4" t="s">
        <v>185</v>
      </c>
      <c r="B29" s="7" t="n">
        <v>-3.4</v>
      </c>
      <c r="C29" s="7" t="n">
        <v>-1.7</v>
      </c>
    </row>
    <row r="30" spans="1:3">
      <c r="A30" s="4" t="s">
        <v>186</v>
      </c>
      <c r="B30" s="7" t="n">
        <v>229.2</v>
      </c>
      <c r="C30" s="7" t="n">
        <v>242.9</v>
      </c>
    </row>
    <row r="31" spans="1:3">
      <c r="A31" s="4" t="s">
        <v>187</v>
      </c>
      <c r="B31" s="7" t="n">
        <v>-155.5</v>
      </c>
      <c r="C31" s="7" t="n">
        <v>-133.3</v>
      </c>
    </row>
    <row r="32" spans="1:3">
      <c r="A32" s="4" t="s">
        <v>188</v>
      </c>
      <c r="B32" s="7" t="n">
        <v>-0.9</v>
      </c>
      <c r="C32" s="5" t="n">
        <v>0</v>
      </c>
    </row>
    <row r="33" spans="1:3">
      <c r="A33" s="4" t="s">
        <v>189</v>
      </c>
      <c r="B33" s="7" t="n">
        <v>-3.3</v>
      </c>
    </row>
    <row r="34" spans="1:3">
      <c r="A34" s="4" t="s">
        <v>189</v>
      </c>
      <c r="C34" s="5" t="n">
        <v>-3</v>
      </c>
    </row>
    <row r="35" spans="1:3">
      <c r="A35" s="4" t="s">
        <v>190</v>
      </c>
      <c r="B35" s="7" t="n">
        <v>-0.9</v>
      </c>
      <c r="C35" s="5" t="n">
        <v>0</v>
      </c>
    </row>
    <row r="36" spans="1:3">
      <c r="A36" s="4" t="s">
        <v>191</v>
      </c>
      <c r="B36" s="7" t="n">
        <v>-0.5</v>
      </c>
      <c r="C36" s="7" t="n">
        <v>-1.8</v>
      </c>
    </row>
    <row r="37" spans="1:3">
      <c r="A37" s="4" t="s">
        <v>192</v>
      </c>
      <c r="B37" s="7" t="n">
        <v>67.59999999999999</v>
      </c>
      <c r="C37" s="5" t="n">
        <v>107</v>
      </c>
    </row>
    <row r="38" spans="1:3">
      <c r="A38" s="4" t="s">
        <v>193</v>
      </c>
      <c r="B38" s="7" t="n">
        <v>0.1</v>
      </c>
      <c r="C38" s="7" t="n">
        <v>-0.1</v>
      </c>
    </row>
    <row r="39" spans="1:3">
      <c r="A39" s="4" t="s">
        <v>194</v>
      </c>
      <c r="B39" s="7" t="n">
        <v>7.9</v>
      </c>
      <c r="C39" s="7" t="n">
        <v>0.4</v>
      </c>
    </row>
    <row r="40" spans="1:3">
      <c r="A40" s="3" t="s">
        <v>195</v>
      </c>
    </row>
    <row r="41" spans="1:3">
      <c r="A41" s="4" t="s">
        <v>196</v>
      </c>
      <c r="B41" s="7" t="n">
        <v>17.3</v>
      </c>
      <c r="C41" s="7" t="n">
        <v>16.7</v>
      </c>
    </row>
    <row r="42" spans="1:3">
      <c r="A42" s="4" t="s">
        <v>197</v>
      </c>
      <c r="B42" s="7" t="n">
        <v>25.2</v>
      </c>
      <c r="C42" s="7" t="n">
        <v>17.1</v>
      </c>
    </row>
    <row r="43" spans="1:3">
      <c r="A43" s="3" t="s">
        <v>198</v>
      </c>
    </row>
    <row r="44" spans="1:3">
      <c r="A44" s="4" t="s">
        <v>199</v>
      </c>
      <c r="B44" s="7" t="n">
        <v>17.6</v>
      </c>
      <c r="C44" s="7" t="n">
        <v>12.7</v>
      </c>
    </row>
    <row r="45" spans="1:3">
      <c r="A45" s="4" t="s">
        <v>200</v>
      </c>
      <c r="B45" s="9" t="n">
        <v>1</v>
      </c>
      <c r="C45" s="6"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6:01:29Z</dcterms:created>
  <dcterms:modified xmlns:dcterms="http://purl.org/dc/terms/" xmlns:xsi="http://www.w3.org/2001/XMLSchema-instance" xsi:type="dcterms:W3CDTF">2019-07-31T06:01:29Z</dcterms:modified>
</cp:coreProperties>
</file>